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Acquisition"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Revenue Recognition" sheetId="13" state="visible" r:id="rId13"/>
    <sheet xmlns:r="http://schemas.openxmlformats.org/officeDocument/2006/relationships" name="Accounts Receivable" sheetId="14" state="visible" r:id="rId14"/>
    <sheet xmlns:r="http://schemas.openxmlformats.org/officeDocument/2006/relationships" name="Contract Balances" sheetId="15" state="visible" r:id="rId15"/>
    <sheet xmlns:r="http://schemas.openxmlformats.org/officeDocument/2006/relationships" name="Inventories" sheetId="16" state="visible" r:id="rId16"/>
    <sheet xmlns:r="http://schemas.openxmlformats.org/officeDocument/2006/relationships" name="Sales of Receivabl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Business Segment Information" sheetId="24" state="visible" r:id="rId24"/>
    <sheet xmlns:r="http://schemas.openxmlformats.org/officeDocument/2006/relationships" name="Fair Value of Financial Instrum" sheetId="25" state="visible" r:id="rId25"/>
    <sheet xmlns:r="http://schemas.openxmlformats.org/officeDocument/2006/relationships" name="Accelerated Share Repurchase" sheetId="26" state="visible" r:id="rId26"/>
    <sheet xmlns:r="http://schemas.openxmlformats.org/officeDocument/2006/relationships" name="Intangible Assets (Tables)" sheetId="27" state="visible" r:id="rId27"/>
    <sheet xmlns:r="http://schemas.openxmlformats.org/officeDocument/2006/relationships" name="Goodwill (Tables)" sheetId="28" state="visible" r:id="rId28"/>
    <sheet xmlns:r="http://schemas.openxmlformats.org/officeDocument/2006/relationships" name="Revenue Recognition (Tables)" sheetId="29" state="visible" r:id="rId29"/>
    <sheet xmlns:r="http://schemas.openxmlformats.org/officeDocument/2006/relationships" name="Accounts Receivable (Tables)" sheetId="30" state="visible" r:id="rId30"/>
    <sheet xmlns:r="http://schemas.openxmlformats.org/officeDocument/2006/relationships" name="Contract Balances (Tables)" sheetId="31" state="visible" r:id="rId31"/>
    <sheet xmlns:r="http://schemas.openxmlformats.org/officeDocument/2006/relationships" name="Inventories (Tables)" sheetId="32" state="visible" r:id="rId32"/>
    <sheet xmlns:r="http://schemas.openxmlformats.org/officeDocument/2006/relationships" name="Sales of Receivables (Tables)"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Business Segment Information (T" sheetId="39" state="visible" r:id="rId39"/>
    <sheet xmlns:r="http://schemas.openxmlformats.org/officeDocument/2006/relationships" name="Fair Value of Financial Instr_2" sheetId="40" state="visible" r:id="rId40"/>
    <sheet xmlns:r="http://schemas.openxmlformats.org/officeDocument/2006/relationships" name="Acquisition (Detail Textual)" sheetId="41" state="visible" r:id="rId41"/>
    <sheet xmlns:r="http://schemas.openxmlformats.org/officeDocument/2006/relationships" name="Intangible Assets - Summary of " sheetId="42" state="visible" r:id="rId42"/>
    <sheet xmlns:r="http://schemas.openxmlformats.org/officeDocument/2006/relationships" name="Intangible Assets - Summary o_2" sheetId="43" state="visible" r:id="rId43"/>
    <sheet xmlns:r="http://schemas.openxmlformats.org/officeDocument/2006/relationships" name="Intangible Assets (Detail Textu" sheetId="44" state="visible" r:id="rId44"/>
    <sheet xmlns:r="http://schemas.openxmlformats.org/officeDocument/2006/relationships" name="Intangible Assets - Expected Am" sheetId="45" state="visible" r:id="rId45"/>
    <sheet xmlns:r="http://schemas.openxmlformats.org/officeDocument/2006/relationships" name="Goodwill - Roll Forward of Good" sheetId="46" state="visible" r:id="rId46"/>
    <sheet xmlns:r="http://schemas.openxmlformats.org/officeDocument/2006/relationships" name="Revenue Recognition - Disaggreg" sheetId="47" state="visible" r:id="rId47"/>
    <sheet xmlns:r="http://schemas.openxmlformats.org/officeDocument/2006/relationships" name="Revenue Recognition (Detail Tex" sheetId="48" state="visible" r:id="rId48"/>
    <sheet xmlns:r="http://schemas.openxmlformats.org/officeDocument/2006/relationships" name="Revenue - Remaining Performance" sheetId="49" state="visible" r:id="rId49"/>
    <sheet xmlns:r="http://schemas.openxmlformats.org/officeDocument/2006/relationships" name="Revenue - Remaining Performan_2" sheetId="50" state="visible" r:id="rId50"/>
    <sheet xmlns:r="http://schemas.openxmlformats.org/officeDocument/2006/relationships" name="Accounts Receivable - Schedule " sheetId="51" state="visible" r:id="rId51"/>
    <sheet xmlns:r="http://schemas.openxmlformats.org/officeDocument/2006/relationships" name="Accounts Receivable (Detail Tex" sheetId="52" state="visible" r:id="rId52"/>
    <sheet xmlns:r="http://schemas.openxmlformats.org/officeDocument/2006/relationships" name="Contract Balances - Contract As" sheetId="53" state="visible" r:id="rId53"/>
    <sheet xmlns:r="http://schemas.openxmlformats.org/officeDocument/2006/relationships" name="Contract Balances (Detail Textu" sheetId="54" state="visible" r:id="rId54"/>
    <sheet xmlns:r="http://schemas.openxmlformats.org/officeDocument/2006/relationships" name="Inventories - Components of Inv" sheetId="55" state="visible" r:id="rId55"/>
    <sheet xmlns:r="http://schemas.openxmlformats.org/officeDocument/2006/relationships" name="Sales of Receivables (Detail Te" sheetId="56" state="visible" r:id="rId56"/>
    <sheet xmlns:r="http://schemas.openxmlformats.org/officeDocument/2006/relationships" name="Sales of Receivables - Summary " sheetId="57" state="visible" r:id="rId57"/>
    <sheet xmlns:r="http://schemas.openxmlformats.org/officeDocument/2006/relationships" name="Sales of Receivables - Summar_2" sheetId="58" state="visible" r:id="rId58"/>
    <sheet xmlns:r="http://schemas.openxmlformats.org/officeDocument/2006/relationships" name="Long-term Debt - Schedule of Lo" sheetId="59" state="visible" r:id="rId59"/>
    <sheet xmlns:r="http://schemas.openxmlformats.org/officeDocument/2006/relationships" name="Long-term Debt (Detail Textual)" sheetId="60" state="visible" r:id="rId60"/>
    <sheet xmlns:r="http://schemas.openxmlformats.org/officeDocument/2006/relationships" name="Long-term Debt - Aggregate Matu" sheetId="61" state="visible" r:id="rId61"/>
    <sheet xmlns:r="http://schemas.openxmlformats.org/officeDocument/2006/relationships" name="Long-term Debt - Cash Flow Hedg" sheetId="62" state="visible" r:id="rId62"/>
    <sheet xmlns:r="http://schemas.openxmlformats.org/officeDocument/2006/relationships" name="Leases - Summary of Lease Balan" sheetId="63" state="visible" r:id="rId63"/>
    <sheet xmlns:r="http://schemas.openxmlformats.org/officeDocument/2006/relationships" name="Leases - Summary of Lease Costs" sheetId="64" state="visible" r:id="rId64"/>
    <sheet xmlns:r="http://schemas.openxmlformats.org/officeDocument/2006/relationships" name="Leases - Schedule of Future Min" sheetId="65" state="visible" r:id="rId65"/>
    <sheet xmlns:r="http://schemas.openxmlformats.org/officeDocument/2006/relationships" name="Leases (Detail Textual)" sheetId="66" state="visible" r:id="rId66"/>
    <sheet xmlns:r="http://schemas.openxmlformats.org/officeDocument/2006/relationships" name="Stock-Based Compensation (Detai" sheetId="67" state="visible" r:id="rId67"/>
    <sheet xmlns:r="http://schemas.openxmlformats.org/officeDocument/2006/relationships" name="Stock-Based Compensation - Summ" sheetId="68" state="visible" r:id="rId68"/>
    <sheet xmlns:r="http://schemas.openxmlformats.org/officeDocument/2006/relationships" name="Earnings Per Share - Calculatio" sheetId="69" state="visible" r:id="rId69"/>
    <sheet xmlns:r="http://schemas.openxmlformats.org/officeDocument/2006/relationships" name="Income Taxes (Detail Textual)" sheetId="70" state="visible" r:id="rId70"/>
    <sheet xmlns:r="http://schemas.openxmlformats.org/officeDocument/2006/relationships" name="Income Taxes - Schedule Of Effe" sheetId="71" state="visible" r:id="rId71"/>
    <sheet xmlns:r="http://schemas.openxmlformats.org/officeDocument/2006/relationships" name="Business Segment Information (D" sheetId="72" state="visible" r:id="rId72"/>
    <sheet xmlns:r="http://schemas.openxmlformats.org/officeDocument/2006/relationships" name="Business Segment Information - " sheetId="73" state="visible" r:id="rId73"/>
    <sheet xmlns:r="http://schemas.openxmlformats.org/officeDocument/2006/relationships" name="Fair Value of Financial Instr_3" sheetId="74" state="visible" r:id="rId74"/>
    <sheet xmlns:r="http://schemas.openxmlformats.org/officeDocument/2006/relationships" name="Accelerated Share Repurchase (D"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Mar. 31, 2021</t>
        </is>
      </c>
      <c r="C2" s="2" t="inlineStr">
        <is>
          <t>Apr. 14, 2021</t>
        </is>
      </c>
    </row>
    <row r="3">
      <c r="A3" s="3" t="inlineStr">
        <is>
          <t>Cover [Abstract]</t>
        </is>
      </c>
    </row>
    <row r="4">
      <c r="A4" s="4" t="inlineStr">
        <is>
          <t>Entity Registrant Name</t>
        </is>
      </c>
      <c r="B4" s="4" t="inlineStr">
        <is>
          <t>CACI International Inc</t>
        </is>
      </c>
    </row>
    <row r="5">
      <c r="A5" s="4" t="inlineStr">
        <is>
          <t>Entity Central Index Key</t>
        </is>
      </c>
      <c r="B5" s="4" t="inlineStr">
        <is>
          <t>0000016058</t>
        </is>
      </c>
    </row>
    <row r="6">
      <c r="A6" s="4" t="inlineStr">
        <is>
          <t>Current Fiscal Year End Date</t>
        </is>
      </c>
      <c r="B6" s="4" t="inlineStr">
        <is>
          <t>--06-30</t>
        </is>
      </c>
    </row>
    <row r="7">
      <c r="A7" s="4" t="inlineStr">
        <is>
          <t>Entity Filer Category</t>
        </is>
      </c>
      <c r="B7" s="4" t="inlineStr">
        <is>
          <t>Large Accelerated Filer</t>
        </is>
      </c>
    </row>
    <row r="8">
      <c r="A8" s="4" t="inlineStr">
        <is>
          <t>Entity Small Business</t>
        </is>
      </c>
      <c r="B8" s="4" t="inlineStr">
        <is>
          <t>false</t>
        </is>
      </c>
    </row>
    <row r="9">
      <c r="A9" s="4" t="inlineStr">
        <is>
          <t>Entity Emerging Growth Company</t>
        </is>
      </c>
      <c r="B9" s="4" t="inlineStr">
        <is>
          <t>false</t>
        </is>
      </c>
    </row>
    <row r="10">
      <c r="A10" s="4" t="inlineStr">
        <is>
          <t>Entity Shell Company</t>
        </is>
      </c>
      <c r="B10" s="4" t="inlineStr">
        <is>
          <t>false</t>
        </is>
      </c>
    </row>
    <row r="11">
      <c r="A11" s="4" t="inlineStr">
        <is>
          <t>Entity Common Stock, Shares Outstanding</t>
        </is>
      </c>
      <c r="C11" s="5" t="n">
        <v>23550726</v>
      </c>
    </row>
    <row r="12">
      <c r="A12" s="4" t="inlineStr">
        <is>
          <t>Document Type</t>
        </is>
      </c>
      <c r="B12" s="4" t="inlineStr">
        <is>
          <t>10-Q</t>
        </is>
      </c>
    </row>
    <row r="13">
      <c r="A13" s="4" t="inlineStr">
        <is>
          <t>Document Period End Date</t>
        </is>
      </c>
      <c r="B13" s="4" t="inlineStr">
        <is>
          <t>Mar. 31,
		2021</t>
        </is>
      </c>
    </row>
    <row r="14">
      <c r="A14" s="4" t="inlineStr">
        <is>
          <t>Amendment Flag</t>
        </is>
      </c>
      <c r="B14" s="4" t="inlineStr">
        <is>
          <t>false</t>
        </is>
      </c>
    </row>
    <row r="15">
      <c r="A15" s="4" t="inlineStr">
        <is>
          <t>Document Fiscal Year Focus</t>
        </is>
      </c>
      <c r="B15" s="4" t="inlineStr">
        <is>
          <t>2021</t>
        </is>
      </c>
    </row>
    <row r="16">
      <c r="A16" s="4" t="inlineStr">
        <is>
          <t>Document Fiscal Period Focus</t>
        </is>
      </c>
      <c r="B16" s="4" t="inlineStr">
        <is>
          <t>Q3</t>
        </is>
      </c>
    </row>
    <row r="17">
      <c r="A17" s="4" t="inlineStr">
        <is>
          <t>Entity Current Reporting Status</t>
        </is>
      </c>
      <c r="B17" s="4" t="inlineStr">
        <is>
          <t>Yes</t>
        </is>
      </c>
    </row>
    <row r="18">
      <c r="A18" s="4" t="inlineStr">
        <is>
          <t>Entity Interactive Data Current</t>
        </is>
      </c>
      <c r="B18" s="4" t="inlineStr">
        <is>
          <t>Yes</t>
        </is>
      </c>
    </row>
    <row r="19">
      <c r="A19" s="4" t="inlineStr">
        <is>
          <t>Title of 12(b) Security</t>
        </is>
      </c>
      <c r="B19" s="4" t="inlineStr">
        <is>
          <t>Common Stock</t>
        </is>
      </c>
    </row>
    <row r="20">
      <c r="A20" s="4" t="inlineStr">
        <is>
          <t>Trading Symbol</t>
        </is>
      </c>
      <c r="B20" s="4" t="inlineStr">
        <is>
          <t>CACI</t>
        </is>
      </c>
    </row>
    <row r="21">
      <c r="A21" s="4" t="inlineStr">
        <is>
          <t>Security Exchange Name</t>
        </is>
      </c>
      <c r="B21" s="4" t="inlineStr">
        <is>
          <t>NYSE</t>
        </is>
      </c>
    </row>
    <row r="22">
      <c r="A22" s="4" t="inlineStr">
        <is>
          <t>Entity File Number</t>
        </is>
      </c>
      <c r="B22" s="4" t="inlineStr">
        <is>
          <t>001-31400</t>
        </is>
      </c>
    </row>
    <row r="23">
      <c r="A23" s="4" t="inlineStr">
        <is>
          <t>Entity Incorporation, State or Country Code</t>
        </is>
      </c>
      <c r="B23" s="4" t="inlineStr">
        <is>
          <t>DE</t>
        </is>
      </c>
    </row>
    <row r="24">
      <c r="A24" s="4" t="inlineStr">
        <is>
          <t>Entity Tax Identification Number</t>
        </is>
      </c>
      <c r="B24" s="4" t="inlineStr">
        <is>
          <t>54-1345888</t>
        </is>
      </c>
    </row>
    <row r="25">
      <c r="A25" s="4" t="inlineStr">
        <is>
          <t>Entity Address, Address Line One</t>
        </is>
      </c>
      <c r="B25" s="4" t="inlineStr">
        <is>
          <t>12021 Sunset Hills Road</t>
        </is>
      </c>
    </row>
    <row r="26">
      <c r="A26" s="4" t="inlineStr">
        <is>
          <t>Entity Address, City or Town</t>
        </is>
      </c>
      <c r="B26" s="4" t="inlineStr">
        <is>
          <t>Reston</t>
        </is>
      </c>
    </row>
    <row r="27">
      <c r="A27" s="4" t="inlineStr">
        <is>
          <t>Entity Address, State or Province</t>
        </is>
      </c>
      <c r="B27" s="4" t="inlineStr">
        <is>
          <t>VA</t>
        </is>
      </c>
    </row>
    <row r="28">
      <c r="A28" s="4" t="inlineStr">
        <is>
          <t>Entity Address, Postal Zip Code</t>
        </is>
      </c>
      <c r="B28" s="4" t="inlineStr">
        <is>
          <t>20190</t>
        </is>
      </c>
    </row>
    <row r="29">
      <c r="A29" s="4" t="inlineStr">
        <is>
          <t>City Area Code</t>
        </is>
      </c>
      <c r="B29" s="4" t="inlineStr">
        <is>
          <t>703</t>
        </is>
      </c>
    </row>
    <row r="30">
      <c r="A30" s="4" t="inlineStr">
        <is>
          <t>Local Phone Number</t>
        </is>
      </c>
      <c r="B30" s="4" t="inlineStr">
        <is>
          <t>841-78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Mar. 31, 2021</t>
        </is>
      </c>
    </row>
    <row r="3">
      <c r="A3" s="3" t="inlineStr">
        <is>
          <t>Business Combinations [Abstract]</t>
        </is>
      </c>
    </row>
    <row r="4">
      <c r="A4" s="4" t="inlineStr">
        <is>
          <t>Acquisition</t>
        </is>
      </c>
      <c r="B4" s="4" t="inlineStr">
        <is>
          <t>3.
Acquisition On August 11, 2020, CACI completed the acquisition of Ascent Vision Technologies (AVT) for a purchase price of approximately $348.8 million. AVT specializes in Electro-Optical Infrared payloads, On-Board Computer Vision Processing and counter-unmanned aircraft system (C-UAS) solutions. The Company preliminarily recognized fair values of the assets acquired and liabilities assumed and allocated $211.0 million to goodwill and $133.8 million to intangible assets. The goodwill of $211.0 million is largely attributable to the assembled workforce of AVT and expected synergies between the Company and AVT. The intangible assets consist of customer relationships of $65.7 million and technology of $68.1 million. The fair value attributed to intangible assets is being amortized on an accelerated basis over approximately 20 years for customer relationships and over approximately 10 years for technology. The fair value attributed to the intangible assets acquired was based on assumptions and other information compiled by management, including independent valuations that utilized established valuation techniques. Of the value attributed to goodwill and intangible assets, approximately $319.7 million is deductible for income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Assets</t>
        </is>
      </c>
      <c r="B1" s="2" t="inlineStr">
        <is>
          <t>9 Months Ended</t>
        </is>
      </c>
    </row>
    <row r="2">
      <c r="B2" s="2" t="inlineStr">
        <is>
          <t>Mar. 31, 2021</t>
        </is>
      </c>
    </row>
    <row r="3">
      <c r="A3" s="3" t="inlineStr">
        <is>
          <t>Finite Lived Intangible Assets Net [Abstract]</t>
        </is>
      </c>
    </row>
    <row r="4">
      <c r="A4" s="4" t="inlineStr">
        <is>
          <t>Intangible Assets</t>
        </is>
      </c>
      <c r="B4" s="4" t="inlineStr">
        <is>
          <t>4 .
Intangible Assets Intangible assets consisted of the following (in thousands):
March 31,
June 30,
2021 (1)
2020
Intangible assets:
Customer contracts and related customer relationships
$
602,407
$
570,562
Acquired technologies
198,262
129,925
Other
7
8
Intangible assets
800,676
700,495
Less accumulated amortization:
Customer contracts and related customer relationships
(266,949
)
(271,708
)
Acquired technologies
(40,663
)
(21,900
)
Other
(2
)
(2
)
Less accumulated amortization
(307,614
)
(293,610
)
Total intangible assets, net
$
493,062
$
406,885
(1)
During the nine months ended March 31, 2021, the Company removed $37.4 million in fully amortized intangible assets. Intangible assets are primarily amortized on an accelerated basis over periods ranging from one to twenty years. The weighted-average period of amortization for all customer contracts and related customer relationships as of March 31, 2021 is 17.7 years, and the weighted-average remaining period of amortization is 14.4 years. The weighted-average period of amortization for acquired technologies as of March 31, 2021 is 10.5 years, and the weighted-average remaining period of amortization is 9.0 years. Expected amortization expense for the remainder of the fiscal year ending June 30, 2021, and for each of the fiscal years thereafter, is as follows (in thousands):
Fiscal year ending June 30,
Amount
2021 (three months)
$
16,889
2022
68,592
2023
65,164
2024
57,812
2025
50,552
Thereafter
234,053
Total intangible assets, net
$
493,0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r. 31, 2021</t>
        </is>
      </c>
    </row>
    <row r="3">
      <c r="A3" s="3" t="inlineStr">
        <is>
          <t>Goodwill And Intangible Assets Disclosure [Abstract]</t>
        </is>
      </c>
    </row>
    <row r="4">
      <c r="A4" s="4" t="inlineStr">
        <is>
          <t>Goodwill</t>
        </is>
      </c>
      <c r="B4" s="4" t="inlineStr">
        <is>
          <t xml:space="preserve">5 .
Goodwill The changes in the carrying amount of goodwill for the nine months ended March 31, 2021 are as follows (in thousands):
Domestic
International
Total
Balance at June 30, 2020
$
3,279,856
$
127,254
$
3,407,110
Goodwill acquired (1)
211,004
(1,478
)
209,526
Foreign currency translation
1,139
14,300
15,439
Balance at March 31, 2021
$
3,491,999
$
140,076
$
3,632,075
(1)
Includes goodwill initially allocated to new business combinations as well as measurement period adjust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1</t>
        </is>
      </c>
    </row>
    <row r="3">
      <c r="A3" s="3" t="inlineStr">
        <is>
          <t>Revenue From Contract With Customer [Abstract]</t>
        </is>
      </c>
    </row>
    <row r="4">
      <c r="A4" s="4" t="inlineStr">
        <is>
          <t>Revenue Recognition</t>
        </is>
      </c>
      <c r="B4" s="4" t="inlineStr">
        <is>
          <t>6 .
Revenue Recognition We disaggregate our revenue arrangements by contract type, customer, whether we perform on the contract as the prime or subcontractor, and whether the solution provided is primarily expertise or technology as defined herein. We believe that these categories allow for a better understanding of the nature, amount, timing, and uncertainty of revenue and cash flows arising from our contracts. Revenue by Contract Type The Company generated revenue on our cost-plus-fee, fixed-price, and time-and-materials contracts as follows during the three and nine months ended March 31, 2021 and 2020 (in thousands):
Three Months Ended
Nine Months Ended
March 31, 2021
March 31, 2021
Domestic
International
Total
Domestic
International
Total
Cost-plus-fee
$
905,774
$
—
$
905,774
$
2,572,967
$
—
$
2,572,967
Fixed-price
424,580
32,519
457,099
1,245,278
86,456
1,331,734
Time-and-materials
174,683
14,362
189,045
532,039
43,395
575,434
Total
$
1,505,037
$
46,881
$
1,551,918
$
4,350,284
$
129,851
$
4,480,135
Three Months Ended
Nine Months Ended
March 31, 2020
March 31, 2020
Domestic
International
Total
Domestic
International
Total
Cost-plus-fee
$
852,700
$
—
$
852,700
$
2,418,891
$
—
$
2,418,891
Fixed-price
376,314
29,422
405,736
1,128,866
83,713
1,212,579
Time-and-materials
190,344
16,820
207,164
550,167
42,824
592,991
Total
$
1,419,358
$
46,242
$
1,465,600
$
4,097,924
$
126,537
$
4,224,461
Customer Group The Company generated revenue from our primary customer groups as follows during the three and nine months ended March 31, 2021 and 2020 (in thousands):
Three Months Ended
Nine Months Ended
March 31, 2021
March 31, 2021
Domestic
International
Total
Domestic
International
Total
Department of Defense
$
1,074,056
$
—
$
1,074,056
$
3,091,126
$
—
$
3,091,126
Federal Civilian agencies
405,855
—
405,855
1,186,068
—
1,186,068
Commercial and other
25,126
46,881
72,007
73,090
129,851
202,941
Total
$
1,505,037
$
46,881
$
1,551,918
$
4,350,284
$
129,851
$
4,480,135
Three Months Ended
Nine Months Ended
March 31, 2020
March 31, 2020
Domestic
International
Total
Domestic
International
Total
Department of Defense
$
1,037,242
$
—
$
1,037,242
$
2,965,263
$
—
$
2,965,263
Federal Civilian agencies
361,320
—
361,320
1,067,342
—
1,067,342
Commercial and other
20,796
46,242
67,038
65,319
126,537
191,856
Total
$
1,419,358
$
46,242
$
1,465,600
$
4,097,924
$
126,537
$
4,224,461
Prime or Subcontractor The Company generated revenue as either the prime or subcontractor as follows during the three and nine months ended March 31, 2021 and 2020 (in thousands):
Three Months Ended
Nine Months Ended
March 31, 2021
March 31, 2021
Domestic
International
Total
Domestic
International
Total
Prime contractor
$
1,358,423
$
43,210
$
1,401,633
$
3,935,661
$
119,835
$
4,055,496
Subcontractor
146,614
3,671
150,285
414,623
10,016
424,639
Total
$
1,505,037
$
46,881
$
1,551,918
$
4,350,284
$
129,851
$
4,480,135
Three Months Ended
Nine Months Ended
March 31, 2020
March 31, 2020
Domestic
International
Total
Domestic
International
Total
Prime contractor
$
1,298,073
$
42,788
$
1,340,861
$
3,723,024
$
119,597
$
3,842,621
Subcontractor
121,285
3,454
124,739
374,900
6,940
381,840
Total
$
1,419,358
$
46,242
$
1,465,600
$
4,097,924
$
126,537
$
4,224,461
Expertise or Technology The Company generated revenue by providing expertise or technology solutions to our customers as follows during the three and nine months ended March 31, 2021 and 2020 (in thousands):
Three Months Ended
Nine Months Ended
March 31, 2021
March 31, 2021
Domestic
International
Total
Domestic
International
Total
Expertise
$
745,440
$
18,979
$
764,419
$
2,184,449
$
52,929
$
2,237,378
Technology
759,597
27,902
787,499
2,165,835
76,922
2,242,757
Total
$
1,505,037
$
46,881
$
1,551,918
$
4,350,284
$
129,851
$
4,480,135
Three Months Ended
Nine Months Ended
March 31, 2020
March 31, 2020
Domestic
International
Total
Domestic
International
Total
Expertise
$
744,997
$
18,339
$
763,336
$
2,180,498
$
47,225
$
2,227,723
Technology
674,361
27,903
702,264
1,917,426
79,312
1,996,738
Total
$
1,419,358
$
46,242
$
1,465,600
$
4,097,924
$
126,537
$
4,224,461
Significant Estimates For many of our fixed price revenue arrangements and for revenue arrangements that have award or incentive fees, the Company uses an estimate at completion (EAC) to measure progress towards the complete satisfaction of its performance obligations. For these revenue arrangements, revenue is recognized over time primarily using a cost-to-cost input method based on the ratio of costs incurred to date to total estimated costs at completion. The EAC process requires the Company to use professional judgment when assessing risks, estimating contract revenue and costs, estimating variable consideration, and making assumptions for schedule and technical issues. The Company periodically reassesses its EAC assumptions and updates its estimates as needed. When estimates of total costs to be incurred on a contract exceed total revenue, a provision for the entire loss on the contract is recorded in the period in which the loss is determined. Based on changes in a contract’s EAC, a cumulative adjustment to revenue will be recorded. For the three and nine months ended March 31, 2021, we recognized an increase to income before income taxes of $10.7 million ($0.31 per diluted share) and $36.6 million ($1.06 per diluted share), respectively, compared with $8.3 million ($0.24 per diluted share) and $32.1 million ($0.93 per diluted share) for the three and nine months ended March 31, 2020, respectively, Revenue recognized from previously satisfied performance obligations was $0.7 million and $2.3 million for the three and nine months ended March 31, 2021, respectively, compared with $(0.3) million and $9.9 million for the three and nine months ended March 31, 2020, respectively. The change in revenue generally relates to final true-up adjustments to our estimated award or incentive fees in the period in which we receive the customer’s final performance score or when we can determine that more objective, contractually-defined criteria have been fully satisfied. Remaining Performance Obligations The Company’s remaining performance obligations balance as of period end represents the expected revenue to be recognized for the satisfaction of remaining performance obligations on our existing contracts. This balance excludes unexercised contract option years and task orders that may be issued underneath an Indefinite Delivery/Indefinite Quantity (IDIQ) vehicle until such task orders are awarded. The remaining performance obligations balance generally increases with the execution of new contracts and converts into revenue as our contractual performance obligations are satisfied. The Company continues to monitor this balance as it is subject to change from execution of new contracts, contract modifications or extensions, government deobligations, or early terminations. Based on this analysis, an adjustment to the period end balance may be required. Our remaining performance obligations balance as of March 31, 2021 was $6.7 billion. The Company expects to recognize approximately 90 percent of our remaining performance obligations balance as revenue over the next twelve months and the remaining 10 percent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t>
        </is>
      </c>
      <c r="B1" s="2" t="inlineStr">
        <is>
          <t>9 Months Ended</t>
        </is>
      </c>
    </row>
    <row r="2">
      <c r="B2" s="2" t="inlineStr">
        <is>
          <t>Mar. 31, 2021</t>
        </is>
      </c>
    </row>
    <row r="3">
      <c r="A3" s="3" t="inlineStr">
        <is>
          <t>Accounts Receivable Net [Abstract]</t>
        </is>
      </c>
    </row>
    <row r="4">
      <c r="A4" s="4" t="inlineStr">
        <is>
          <t>Accounts Receivable</t>
        </is>
      </c>
      <c r="B4" s="4" t="inlineStr">
        <is>
          <t>7.
Accounts Receivable
March 31,
June 30,
2021
2020
Billed and billable receivables
$
750,529
$
779,339
Unbilled receivables
110,191
61,888
Total accounts receivable, net – current
860,720
841,227
Unbilled receivables, long-term
11,802
9,629
Total accounts receivable
$
872,522
$
850,856
Accounts receivable are recorded at amounts earned less an allowance for doubtful accounts. The Company periodically reassesses its allowance for doubtful accounts by analyzing reasonably available information as of the balance sheet date, including the length of time that the receivable has been outstanding, historical bad debts and aging trends, and other general and contract specific factors. In addition, the Company monitors its exposure to customer credit risk for its financial assets, including its trade receivables and contract balances. The Company’s allowance for doubtful accounts was $3.1 million and $3.0 million at March 31, 2021 and June 30,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9 Months Ended</t>
        </is>
      </c>
    </row>
    <row r="2">
      <c r="B2" s="2" t="inlineStr">
        <is>
          <t>Mar. 31, 2021</t>
        </is>
      </c>
    </row>
    <row r="3">
      <c r="A3" s="3" t="inlineStr">
        <is>
          <t>Revenue From Contract With Customer [Abstract]</t>
        </is>
      </c>
    </row>
    <row r="4">
      <c r="A4" s="4" t="inlineStr">
        <is>
          <t>Contract Balances</t>
        </is>
      </c>
      <c r="B4" s="4" t="inlineStr">
        <is>
          <t xml:space="preserve">8.
Contract Balances Contract assets are primarily comprised of unbilled receivables in which revenue has been recognized but our right to consideration is conditional on factors other than the passage of time. Contract assets exclude billed and billable receivables. The incremental costs of obtaining a contract (e.g. sales commissions) are capitalized as an asset when the Company expects to recover them either directly or indirectly through the revenue arrangement’s profit margins. These capitalized costs are subsequently expensed over the revenue arrangement’s period of performance. Contract assets are not stated above their net realizable value. Contract liabilities are primarily comprised of advance payments in which consideration is received in advance of satisfying a performance obligation. The advance payment is subsequently recognized into revenue as the performance obligation is satisfied. Net contract assets (liabilities) consisted of the following (in thousands):
March 31,
June 30,
Description of Contract Related Balance
Financial Statement Classification
2021
2020
Contract assets – current:
Unbilled receivables
Accounts receivable, net
$
110,191
$
61,888
Costs to obtain – short-term
Prepaid expenses and other current assets
4,064
3,492
Contract assets – noncurrent:
Unbilled receivables
Accounts receivable, long-term
11,802
9,629
Costs to obtain – long-term
Other long-term assets
9,546
7,708
Contract liabilities – current:
Deferred revenue and other contract liabilities – short-term
Other accrued expenses and current liabilities
(59,323
)
(57,082
)
Contract liabilities – noncurrent:
Deferred revenue and other contract liabilities – long-term
Other long-term liabilities
(6,543
)
(6,507
)
Net contract assets (liabilities)
$
69,737
$
19,128
During the three and nine months ended March 31, 2021, we recognized $4.2 million and $57.1 million of revenue, respectively, compared with $6.2 million and $44.9 million of revenue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1</t>
        </is>
      </c>
    </row>
    <row r="3">
      <c r="A3" s="3" t="inlineStr">
        <is>
          <t>Inventory Disclosure [Abstract]</t>
        </is>
      </c>
    </row>
    <row r="4">
      <c r="A4" s="4" t="inlineStr">
        <is>
          <t>Inventories</t>
        </is>
      </c>
      <c r="B4" s="4" t="inlineStr">
        <is>
          <t>9.
Inventories Inventories consisted of the following (in thousands):
March 31,
June 30,
2021
2020
Materials, purchased parts and supplies
$
50,385
$
36,692
Work in process
11,270
10,867
Finished goods
16,915
17,608
Total
$
78,570
$
65,167
Inventories are stated at the lower of cost (average cost or first-in, first-out) or net realizable value and are included in prepaid expenses and other current assets on the accompanying consolidated balance sheets. The Company periodically assesses its current inventory balances and records a provision for damaged, deteriorated, or obsolete inventory based on historical patterns and forecasted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Receivables</t>
        </is>
      </c>
      <c r="B1" s="2" t="inlineStr">
        <is>
          <t>9 Months Ended</t>
        </is>
      </c>
    </row>
    <row r="2">
      <c r="B2" s="2" t="inlineStr">
        <is>
          <t>Mar. 31, 2021</t>
        </is>
      </c>
    </row>
    <row r="3">
      <c r="A3" s="3" t="inlineStr">
        <is>
          <t>Transfers And Servicing Of Financial Assets [Abstract]</t>
        </is>
      </c>
    </row>
    <row r="4">
      <c r="A4" s="4" t="inlineStr">
        <is>
          <t>Sales of Receivables</t>
        </is>
      </c>
      <c r="B4" s="4" t="inlineStr">
        <is>
          <t>10 .
Sales of Receivables On December 24, 2020, the Company amended its Master Accounts Receivable Purchase Agreement (MARPA) with MUFG Bank, Ltd. (the Purchaser), for the sale of certain designated eligible U.S. government receivables. The amendment extended the term of the MARPA to December 23, 2021. Under the MARPA, the Company can sell eligible receivables, including certain billed and unbilled receivables up to a maximum amount of $200.0 million. The Company’s receivables are sold under the MARPA without recourse for any U.S. government credit risk. The Company accounts for receivable transfers under the MARPA as sales under ASC 860, Transfers and Servicing The Company does not retain an ongoing financial interest in the transferred receivables other than cash collection and administrative services. The Company estimated that its servicing fee was at fair value and therefore no servicing asset or liability related to these receivables was recognized as of March 31, 2021. Proceeds from the sold receivables are reflected in our operating cash flows on the statement of cash flows. MARPA activity consisted of the following (in thousands):
As of and for the Nine Months Ended
March 31,
2021
2020
Beginning balance:
$
200,000
$
192,527
Sales of receivables
2,048,585
1,750,496
Cash collections
(2,058,725
)
(1,749,524
)
Outstanding balance sold to Purchaser: (1)
189,860
193,499
Cash collected, not remitted to Purchaser (2)
(76,388
)
(55,588
)
Remaining sold receivables
$
113,472
$
137,911
(1)
For the nine months ended March 31, 2021 and 2020, the Company recorded a net cash outflow of $10.1 million and a net cash inflow of $1.0 million in its cash flows from operating activities, respectively, from sold receivables. MARPA cash flows are calculated as the change in the outstanding balance during the fiscal year.
(2)
Includes the cash collected on behalf of but not yet remitted to the Purchaser as of March 31, 2021 and 2020. This balance is included in other accrued expenses and current liabilities as of the balance shee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Mar. 31, 2021</t>
        </is>
      </c>
    </row>
    <row r="3">
      <c r="A3" s="3" t="inlineStr">
        <is>
          <t>Long Term Debt [Abstract]</t>
        </is>
      </c>
    </row>
    <row r="4">
      <c r="A4" s="4" t="inlineStr">
        <is>
          <t>Long-term Debt</t>
        </is>
      </c>
      <c r="B4" s="4" t="inlineStr">
        <is>
          <t xml:space="preserve">1 1 .
Long-term Debt Long-term debt consisted of the following (in thousands):
March 31,
June 30,
2021
2020
Bank credit facility – term loans
$
809,364
$
844,555
Bank credit facility – revolver loans
1,020,000
569,000
Principal amount of long-term debt
1,829,364
1,413,555
Less unamortized discounts and debt issuance costs
(7,373
)
(9,116
)
Total long-term debt
1,821,991
1,404,439
Less current portion
(46,920
)
(46,920
)
Long-term debt, net of current portion
$
1,775,071
$
1,357,519
Bank Credit Facility The Company has a $2,438.4 million credit facility (the Credit Facility), which consists of an $1,500.0 million revolving credit facility (the Revolving Facility) and a $938.4 million term loan (the Term Loan). The Revolving Facility has subfacilities of $100.0 million for same-day swing line loan borrowings and $25.0 million for stand-by letters of credit. The Revolving Facility is a secured facility that permits continuously renewable borrowings of up to $1,500.0 million. As of March 31, 2021, the Company had $1,020.0 million outstanding under the Revolving Facility and no borrowings on the swing line. The Company pays a quarterly facility fee for the unused portion of the Revolving Facility. The Term Loan is a five-year The interest rates applicable to loans under the Credit Facility are floating interest rates that, at the Company’s option, equal a base rate or a Eurodollar rate plus, in each case, an applicable rate based upon the Company’s consolidated total leverage ratio. As of March 31, 2021, the effective interest rate, including the impact of the Company’s floating-to-fixed interest rate swap agreements and excluding the effect of amortization of debt financing costs, for the outstanding borrowings under the Credit Facility was 1.97 percent. The Credit Facility requires the Company to comply with certain financial covenants, including a maximum total leverage ratio and a minimum interest coverage ratio. The Credit Facility also includes customary negative covenants restricting or limiting the Company’s ability to guarantee or incur additional indebtedness, grant liens or other security interests to third parties, make loans or investments, transfer assets, declare dividends or redeem or repurchase capital stock or make other distributions, prepay subordinated indebtedness and engage in mergers, acquisitions or other business combinations, in each case except as expressly permitted under the Credit Facility. As of March 31, 2021, the Company was in compliance with all of the financial covenants. A majority of the Company’s assets serve as collateral under the Credit Facility. All debt issuance costs are being amortized from the date incurred to the expiration date of the Credit Facility. The aggregate maturities of long-term debt at March 31, 2021 are as follows (in thousands):
Twelve months ending March 31,
2022
$
46,920
2023
46,920
2024
46,920
2025
1,688,604
Principal amount of long-term debt
1,829,364
Less unamortized discounts and debt issuance costs
(7,373
)
Total long-term debt
$
1,821,991
Cash Flow Hedges The Company periodically uses derivative financial instruments as part of a strategy to manage exposure to market risks associated with interest rate fluctuations. The Company has entered into several floating-to-fixed interest rate swap agreements for an aggregate notional amount of $800.0 million which hedge a portion of the Company’s floating rate indebtedness. The swaps mature at various dates through 2026. The Company has designated the swaps as cash flow hedges. Unrealized gains are recognized as assets while unrealized losses are recognized as liabilities. The interest rate swap agreements are highly correlated to the changes in interest rates to which the Company is exposed. Realized gains and losses in connection with each required interest payment are reclassified from accumulated other comprehensive income or loss to interest expense. The Company does not hold or issue derivative financial instruments for trading purposes. The effect of derivative instruments in the consolidated statements of operations and accumulated other comprehensive loss for the three and nine months ended March 31, 2021 and 2020 is as follows (in thousands):
Three Months Ended
Nine Months Ended
March 31,
March 31,
2021
2020
2021
2020
Gain (loss) recognized in other comprehensive income
$
2,945
$
(21,606
)
$
757
$
(22,245
)
Amounts reclassified to earnings from accumulated other comprehensive loss
3,522
433
10,606
(157
)
Net current period other comprehensive income (loss)
$
6,467
$
(21,173
)
$
11,363
$
(22,40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1</t>
        </is>
      </c>
    </row>
    <row r="3">
      <c r="A3" s="3" t="inlineStr">
        <is>
          <t>Leases [Abstract]</t>
        </is>
      </c>
    </row>
    <row r="4">
      <c r="A4" s="4" t="inlineStr">
        <is>
          <t>Leases</t>
        </is>
      </c>
      <c r="B4" s="4" t="inlineStr">
        <is>
          <t>1 2 .
Leases All of the Company’s leases are operating leases. The current portion of operating lease liabilities is included in other accrued expenses and current liabilities in our consolidated balance sheets. Lease balances in our consolidated balance sheet are as follows (in thousands):
March 31, 2021
June 30, 2020
Operating lease right-of-use assets
$
371,151
$
330,767
Operating lease liabilities, current
59,357
67,549
Operating lease liabilities, noncurrent
377,044
309,680
$
436,401
$
377,229
The Company’s total lease cost is recorded primarily within indirect costs and selling expenses and had the following impact on the consolidated statement of operations (in thousands):
Three Months Ended
Nine Months Ended
March 31,
March 31,
2021
2020
2021
2020
Operating lease cost
$
22,312
$
21,674
$
66,899
$
64,262
Short-term and variable lease cost
3,427
3,850
10,706
10,844
Sublease income
(84
)
(94
)
(296
)
(998
)
Total lease cost
$
25,655
$
25,430
$
77,309
$
74,108
The Company’s future minimum lease payments under non-cancelable operating leases for the remainder of the fiscal year ending June 30, 2021, and for each of the fiscal years thereafter, are as follows (in thousands):
Fiscal year ending June 30,
2021 (three months)
$
13,188
2022
77,841
2023
76,895
2024
70,669
2025
62,468
Thereafter
180,313
Total undiscounted lease payments
481,374
Less: imputed interest
(44,973
)
Total discounted lease liabilities
$
436,401
The weighted-average remaining lease term (in years) and weighted-average discount rate was 6.94 years and 2.78 percent, respectively. Cash paid for operating leases was $64.6 million for the nine months ended March 31, 2021. During the nine months ended March 31, 2021 operating lease liabilities arising from obtaining new ROU assets was $97.8 million, which includes all noncash changes arising from new or remeasured operating lease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t>
        </is>
      </c>
      <c r="B4" s="6" t="n">
        <v>1551918</v>
      </c>
      <c r="C4" s="6" t="n">
        <v>1465600</v>
      </c>
      <c r="D4" s="6" t="n">
        <v>4480135</v>
      </c>
      <c r="E4" s="6" t="n">
        <v>4224461</v>
      </c>
    </row>
    <row r="5">
      <c r="A5" s="3" t="inlineStr">
        <is>
          <t>Operating costs and expenses:</t>
        </is>
      </c>
    </row>
    <row r="6">
      <c r="A6" s="4" t="inlineStr">
        <is>
          <t>Costs of revenue</t>
        </is>
      </c>
      <c r="B6" s="5" t="n">
        <v>1000235</v>
      </c>
      <c r="C6" s="5" t="n">
        <v>953630</v>
      </c>
      <c r="D6" s="5" t="n">
        <v>2887300</v>
      </c>
      <c r="E6" s="5" t="n">
        <v>2737378</v>
      </c>
    </row>
    <row r="7">
      <c r="A7" s="4" t="inlineStr">
        <is>
          <t>Indirect costs and selling expenses</t>
        </is>
      </c>
      <c r="B7" s="5" t="n">
        <v>369015</v>
      </c>
      <c r="C7" s="5" t="n">
        <v>371135</v>
      </c>
      <c r="D7" s="5" t="n">
        <v>1071826</v>
      </c>
      <c r="E7" s="5" t="n">
        <v>1081175</v>
      </c>
    </row>
    <row r="8">
      <c r="A8" s="4" t="inlineStr">
        <is>
          <t>Depreciation and amortization</t>
        </is>
      </c>
      <c r="B8" s="5" t="n">
        <v>31230</v>
      </c>
      <c r="C8" s="5" t="n">
        <v>27159</v>
      </c>
      <c r="D8" s="5" t="n">
        <v>93608</v>
      </c>
      <c r="E8" s="5" t="n">
        <v>81888</v>
      </c>
    </row>
    <row r="9">
      <c r="A9" s="4" t="inlineStr">
        <is>
          <t>Total operating costs and expenses</t>
        </is>
      </c>
      <c r="B9" s="5" t="n">
        <v>1400480</v>
      </c>
      <c r="C9" s="5" t="n">
        <v>1351924</v>
      </c>
      <c r="D9" s="5" t="n">
        <v>4052734</v>
      </c>
      <c r="E9" s="5" t="n">
        <v>3900441</v>
      </c>
    </row>
    <row r="10">
      <c r="A10" s="4" t="inlineStr">
        <is>
          <t>Income from operations</t>
        </is>
      </c>
      <c r="B10" s="5" t="n">
        <v>151438</v>
      </c>
      <c r="C10" s="5" t="n">
        <v>113676</v>
      </c>
      <c r="D10" s="5" t="n">
        <v>427401</v>
      </c>
      <c r="E10" s="5" t="n">
        <v>324020</v>
      </c>
    </row>
    <row r="11">
      <c r="A11" s="4" t="inlineStr">
        <is>
          <t>Interest expense and other, net</t>
        </is>
      </c>
      <c r="B11" s="5" t="n">
        <v>8954</v>
      </c>
      <c r="C11" s="5" t="n">
        <v>14087</v>
      </c>
      <c r="D11" s="5" t="n">
        <v>28021</v>
      </c>
      <c r="E11" s="5" t="n">
        <v>45612</v>
      </c>
    </row>
    <row r="12">
      <c r="A12" s="4" t="inlineStr">
        <is>
          <t>Income before income taxes</t>
        </is>
      </c>
      <c r="B12" s="5" t="n">
        <v>142484</v>
      </c>
      <c r="C12" s="5" t="n">
        <v>99589</v>
      </c>
      <c r="D12" s="5" t="n">
        <v>399380</v>
      </c>
      <c r="E12" s="5" t="n">
        <v>278408</v>
      </c>
    </row>
    <row r="13">
      <c r="A13" s="4" t="inlineStr">
        <is>
          <t>Income tax expense</t>
        </is>
      </c>
      <c r="B13" s="5" t="n">
        <v>22140</v>
      </c>
      <c r="C13" s="5" t="n">
        <v>19012</v>
      </c>
      <c r="D13" s="5" t="n">
        <v>78914</v>
      </c>
      <c r="E13" s="5" t="n">
        <v>50659</v>
      </c>
    </row>
    <row r="14">
      <c r="A14" s="4" t="inlineStr">
        <is>
          <t>Net income</t>
        </is>
      </c>
      <c r="B14" s="6" t="n">
        <v>120344</v>
      </c>
      <c r="C14" s="6" t="n">
        <v>80577</v>
      </c>
      <c r="D14" s="6" t="n">
        <v>320466</v>
      </c>
      <c r="E14" s="6" t="n">
        <v>227749</v>
      </c>
    </row>
    <row r="15">
      <c r="A15" s="4" t="inlineStr">
        <is>
          <t>Basic earnings per share</t>
        </is>
      </c>
      <c r="B15" s="7" t="n">
        <v>4.83</v>
      </c>
      <c r="C15" s="7" t="n">
        <v>3.21</v>
      </c>
      <c r="D15" s="7" t="n">
        <v>12.81</v>
      </c>
      <c r="E15" s="7" t="n">
        <v>9.109999999999999</v>
      </c>
    </row>
    <row r="16">
      <c r="A16" s="4" t="inlineStr">
        <is>
          <t>Diluted earnings per share</t>
        </is>
      </c>
      <c r="B16" s="7" t="n">
        <v>4.78</v>
      </c>
      <c r="C16" s="7" t="n">
        <v>3.16</v>
      </c>
      <c r="D16" s="7" t="n">
        <v>12.66</v>
      </c>
      <c r="E16" s="7" t="n">
        <v>8.94</v>
      </c>
    </row>
    <row r="17">
      <c r="A17" s="4" t="inlineStr">
        <is>
          <t>Weighted-average basic shares outstanding</t>
        </is>
      </c>
      <c r="B17" s="5" t="n">
        <v>24935</v>
      </c>
      <c r="C17" s="5" t="n">
        <v>25078</v>
      </c>
      <c r="D17" s="5" t="n">
        <v>25026</v>
      </c>
      <c r="E17" s="5" t="n">
        <v>25012</v>
      </c>
    </row>
    <row r="18">
      <c r="A18" s="4" t="inlineStr">
        <is>
          <t>Weighted-average diluted shares outstanding</t>
        </is>
      </c>
      <c r="B18" s="5" t="n">
        <v>25166</v>
      </c>
      <c r="C18" s="5" t="n">
        <v>25478</v>
      </c>
      <c r="D18" s="5" t="n">
        <v>25307</v>
      </c>
      <c r="E18" s="5" t="n">
        <v>2548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1 3 .
Commitments and Contingencies The Company is involved in various lawsuits, claims, and administrative proceedings arising in the normal course of business. Management is of the opinion that any liability or loss associated with such matters, either individually or in the aggregate, will not have a material adverse effect on the Company’s operations and liquidity. Government Contracting Payments to the Company on cost-plus-fee and T&amp;M contracts are subject to adjustment upon audit by the Defense Contract Audit Agency (DCAA) and other government agencies that do not utilize DCAA’s services. The DCAA has completed audits of the Company’s annual incurred cost proposals through fiscal year 2019. We are still negotiating the results of prior years’ audits with the respective cognizant contracting officers and believe our reserves for such are adequate. In the opinion of management, adjustments that may result from these audits and the audits not yet started are not expected to have a material effect on the Company’s financial position, results of operations, or cash flows as the Company has accrued its best estimate of potential disallowances. Additionally, the DCAA continually reviews the cost accounting and other practices of government contractors, including the Company. In the course of those reviews, cost accounting and other issues are identified, discussed and settl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Mar. 31, 2021</t>
        </is>
      </c>
    </row>
    <row r="3">
      <c r="A3" s="3" t="inlineStr">
        <is>
          <t>Disclosure Of Compensation Related Costs Sharebased Payments [Abstract]</t>
        </is>
      </c>
    </row>
    <row r="4">
      <c r="A4" s="4" t="inlineStr">
        <is>
          <t>Stock-Based Compensation</t>
        </is>
      </c>
      <c r="B4" s="4" t="inlineStr">
        <is>
          <t>1 4 .
Stock-Based Compensation For the nine months ended March 31, 2021 and 2020, the Company recognized $23.8 million and $22.2 million of stock-based compensation, respectively, related to restricted stock units (RSUs). The stock-based compensation was included in indirect costs and selling expenses in the consolidated statements of operations. Activity related to RSUs during the nine months ended March 31, 2021 is as follows:
RSUs
Unvested at June 30, 2020
501,923
Granted
197,179
Vested
(236,643
)
Forfeited
(27,534
)
Unvested at March 31, 2021
434,925
As of March 31, 2021, there was $46.0 million of total unrecognized compensation costs related to RSUs scheduled to be recognized over a weighted-average period of 2.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1</t>
        </is>
      </c>
    </row>
    <row r="3">
      <c r="A3" s="3" t="inlineStr">
        <is>
          <t>Earnings Per Share [Abstract]</t>
        </is>
      </c>
    </row>
    <row r="4">
      <c r="A4" s="4" t="inlineStr">
        <is>
          <t>Earnings Per Share</t>
        </is>
      </c>
      <c r="B4" s="4" t="inlineStr">
        <is>
          <t>1 5 .
Earnings Per Share Earnings per share and the weighted-average number of diluted shares are computed as follows (in thousands, except per share data ):
Three Months Ended
Nine Months Ended
March 31,
March 31,
2021
2020
2021
2020
Net income
$
120,344
$
80,577
$
320,466
$
227,749
Weighted-average number of basic shares outstanding during the period
24,935
25,078
25,026
25,012
Dilutive effect of RSUs after application of treasury stock method
231
400
281
469
Weighted-average number of diluted shares outstanding during the period
25,166
25,478
25,307
25,481
Basic earnings per share
$
4.83
$
3.21
$
12.81
$
9.11
Diluted earnings per share
$
4.78
$
3.16
$
12.66
$
8.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 xml:space="preserve">1 6 .
Income Taxes The Company is subject to income taxes in the U.S. and various state and foreign jurisdictions. Tax statutes and regulations within each jurisdiction are subject to interpretation and require the application of significant judgment. The Company’s total liability for unrecognized tax benefits as of March 31, 2021 and June 30, 2020 was $28.9 million and $8.8 million, respectively. During the quarter, the Company recognized an increase in reserves for uncertain tax positions related to an increase in research and development tax credits. The $28.9 million unrecognized tax benefit at March 31, 2021, if recognized, would positively impact the Company’s effective tax rate. The Company’s effective tax rate for the three and nine months ended March 31, 2021 and 2020 are reflected below (in thousands):
Three Months Ended
Nine Months Ended
March 31,
March 31,
2021
2020
2021
2020
Income tax expense
$
22,140
$
19,012
$
78,914
$
50,659
Effective income tax rate
15.5
%
19.1
%
19.8
%
18.2
% The effective income tax rate was 15.5 percent and 19.8 percent for the three and nine months ended March 31, 2021, respectively, compared with 19.1 percent and 18.2 percent, respectively, for the same periods last year. For the three months ended, the Company’s effective income tax rate was lower in the current period primarily due to an increase in research and development credits for past and current year tax filings. For the nine months ended, the Company’s effective income tax rate was higher in the current period primarily due to a decrease in excess tax benefits related to employee stock-based compensation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Mar. 31, 2021</t>
        </is>
      </c>
    </row>
    <row r="3">
      <c r="A3" s="3" t="inlineStr">
        <is>
          <t>Segment Reporting [Abstract]</t>
        </is>
      </c>
    </row>
    <row r="4">
      <c r="A4" s="4" t="inlineStr">
        <is>
          <t>Business Segment Information</t>
        </is>
      </c>
      <c r="B4" s="4" t="inlineStr">
        <is>
          <t>1 7 .
Business Segment Information The Company reports operating results and financial data in two segments: domestic operations and international operations. Domestic operations provide Expertise and Technology primarily to U.S. federal government agencies. International operations provide Expertise and Technology primarily to international government and commercial customers. The Company evaluates the performance of its operating segments based on net income. Summarized financial information for the Company’s reportable segments is as follows (in thousands):
Domestic Operations
International Operations
Total
Three Months Ended March 31, 2021
Revenue from external customers
$
1,505,037
$
46,881
$
1,551,918
Net income
113,536
6,808
120,344
Three Months Ended March 31, 2020
Revenue from external customers
$
1,419,358
$
46,242
$
1,465,600
Net income
74,885
5,692
80,577
Nine Months Ended March 31, 2021
Revenue from external customers
$
4,350,284
$
129,851
$
4,480,135
Net income
301,594
18,872
320,466
Nine Months Ended March 31, 2020
Revenue from external customers
$
4,097,924
$
126,537
$
4,224,461
Net income
213,780
13,969
227,7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31, 2021</t>
        </is>
      </c>
    </row>
    <row r="3">
      <c r="A3" s="3" t="inlineStr">
        <is>
          <t>Fair Value Disclosures [Abstract]</t>
        </is>
      </c>
    </row>
    <row r="4">
      <c r="A4" s="4" t="inlineStr">
        <is>
          <t>Fair Value of Financial Instruments</t>
        </is>
      </c>
      <c r="B4" s="4" t="inlineStr">
        <is>
          <t>1 8 .
Fair Value of Financial Instruments ASC 820, Fair Value Measurements and Disclosures The Company’s financial assets and liabilities recorded at fair value on a recurring basis are categorized based on the priority of the inputs used to measure fair value. The inputs used in measuring fair value are categorized into three levels, as follows:
•
Level 1 Inputs – unadjusted quoted prices in active markets for identical assets or liabilities.
•
Level 2 Inputs –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 amounts derived from valuation models in which unobservable inputs reflect the reporting entity’s own assumptions about the assumptions of market participants that would be used in pricing the asset or liability. The following table summarizes the financial assets and liabilities measured at fair value on a recurring basis as of March 31, 2021 and June 30, 2020, and the level they fall within the fair value hierarchy (in thousands):
March 31,
June 30,
Financial Statement
Fair Value
2021
2020
Description of Financial Instrument
Classification
Hierarchy
Fair Value
Interest rate swap agreements
Other accrued expenses and current liabilities
Level 2
$
1,934
$
—
Interest rate swap agreements
Other long-term liabilities
Level 2
$
25,817
$
43,168
Changes in the fair value of the interest rate swap agreements are recorded as a component of accumulated other comprehensive income or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elerated Share Repurchase</t>
        </is>
      </c>
      <c r="B1" s="2" t="inlineStr">
        <is>
          <t>9 Months Ended</t>
        </is>
      </c>
    </row>
    <row r="2">
      <c r="B2" s="2" t="inlineStr">
        <is>
          <t>Mar. 31, 2021</t>
        </is>
      </c>
    </row>
    <row r="3">
      <c r="A3" s="3" t="inlineStr">
        <is>
          <t>Disclosure Of Repurchase Agreements [Abstract]</t>
        </is>
      </c>
    </row>
    <row r="4">
      <c r="A4" s="4" t="inlineStr">
        <is>
          <t>Accelerated Share Repurchase</t>
        </is>
      </c>
      <c r="B4" s="4" t="inlineStr">
        <is>
          <t>19.
Accelerated Share Repurchase On March 12, 2021, CACI entered into an accelerated share repurchase agreement (the “ASR Agreement”) with JPMorgan Chase Bank, National Association (JPMorgan). Under the ASR Agreement, we paid $500.0 million to JPMorgan and received an initial delivery of approximately 1.7 million shares of our common stock, which shares were recorded as a $400.0 million increase to treasury stock. The final number of shares to be repurchased will be based on the volume-weighted average stock price of our common stock during the term of the agreement, less a discount. This is evaluated as an unsettled forward contract indexed to our own stock, with $100.0 million classified within stockholders’ equity as additional paid-in-capital. The ASR Agreement is scheduled to settle prior to the end of the second quarter of FY2022. At final settlement, JPMorgan may be required to deliver additional shares of our common stock to us or, under certain circumstances, we may elect to make a cash payment or deliver shares of our common stock to JPMorg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tangible Assets (Tables)</t>
        </is>
      </c>
      <c r="B1" s="2" t="inlineStr">
        <is>
          <t>9 Months Ended</t>
        </is>
      </c>
    </row>
    <row r="2">
      <c r="B2" s="2" t="inlineStr">
        <is>
          <t>Mar. 31, 2021</t>
        </is>
      </c>
    </row>
    <row r="3">
      <c r="A3" s="3" t="inlineStr">
        <is>
          <t>Finite Lived Intangible Assets Net [Abstract]</t>
        </is>
      </c>
    </row>
    <row r="4">
      <c r="A4" s="4" t="inlineStr">
        <is>
          <t>Schedule of Intangible Assets</t>
        </is>
      </c>
      <c r="B4" s="4" t="inlineStr">
        <is>
          <t>Intangible assets consisted of the following (in thousands):
March 31,
June 30,
2021 (1)
2020
Intangible assets:
Customer contracts and related customer relationships
$
602,407
$
570,562
Acquired technologies
198,262
129,925
Other
7
8
Intangible assets
800,676
700,495
Less accumulated amortization:
Customer contracts and related customer relationships
(266,949
)
(271,708
)
Acquired technologies
(40,663
)
(21,900
)
Other
(2
)
(2
)
Less accumulated amortization
(307,614
)
(293,610
)
Total intangible assets, net
$
493,062
$
406,885
(1)
During the nine months ended March 31, 2021, the Company removed $37.4 million in fully amortized intangible assets.</t>
        </is>
      </c>
    </row>
    <row r="5">
      <c r="A5" s="4" t="inlineStr">
        <is>
          <t>Expected Amortization Expense</t>
        </is>
      </c>
      <c r="B5" s="4" t="inlineStr">
        <is>
          <t>Expected amortization expense for the remainder of the fiscal year ending June 30, 2021, and for each of the fiscal years thereafter, is as follows (in thousands):
Fiscal year ending June 30,
Amount
2021 (three months)
$
16,889
2022
68,592
2023
65,164
2024
57,812
2025
50,552
Thereafter
234,053
Total intangible assets, net
$
493,0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Mar. 31, 2021</t>
        </is>
      </c>
    </row>
    <row r="3">
      <c r="A3" s="3" t="inlineStr">
        <is>
          <t>Goodwill And Intangible Assets Disclosure [Abstract]</t>
        </is>
      </c>
    </row>
    <row r="4">
      <c r="A4" s="4" t="inlineStr">
        <is>
          <t>Roll Forward of Goodwill</t>
        </is>
      </c>
      <c r="B4" s="4" t="inlineStr">
        <is>
          <t>The changes in the carrying amount of goodwill for the nine months ended March 31, 2021 are as follows (in thousands):
Domestic
International
Total
Balance at June 30, 2020
$
3,279,856
$
127,254
$
3,407,110
Goodwill acquired (1)
211,004
(1,478
)
209,526
Foreign currency translation
1,139
14,300
15,439
Balance at March 31, 2021
$
3,491,999
$
140,076
$
3,632,075
(1)
Includes goodwill initially allocated to new business combinations as well as measurement period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Mar. 31, 2021</t>
        </is>
      </c>
    </row>
    <row r="3">
      <c r="A3" s="3" t="inlineStr">
        <is>
          <t>Revenue From Contract With Customer [Abstract]</t>
        </is>
      </c>
    </row>
    <row r="4">
      <c r="A4" s="4" t="inlineStr">
        <is>
          <t>Disaggregation of Revenue by Contract Type, Customer Information and Prime or Subcontractor</t>
        </is>
      </c>
      <c r="B4" s="4" t="inlineStr">
        <is>
          <t>Revenue by Contract Type The Company generated revenue on our cost-plus-fee, fixed-price, and time-and-materials contracts as follows during the three and nine months ended March 31, 2021 and 2020 (in thousands):
Three Months Ended
Nine Months Ended
March 31, 2021
March 31, 2021
Domestic
International
Total
Domestic
International
Total
Cost-plus-fee
$
905,774
$
—
$
905,774
$
2,572,967
$
—
$
2,572,967
Fixed-price
424,580
32,519
457,099
1,245,278
86,456
1,331,734
Time-and-materials
174,683
14,362
189,045
532,039
43,395
575,434
Total
$
1,505,037
$
46,881
$
1,551,918
$
4,350,284
$
129,851
$
4,480,135
Three Months Ended
Nine Months Ended
March 31, 2020
March 31, 2020
Domestic
International
Total
Domestic
International
Total
Cost-plus-fee
$
852,700
$
—
$
852,700
$
2,418,891
$
—
$
2,418,891
Fixed-price
376,314
29,422
405,736
1,128,866
83,713
1,212,579
Time-and-materials
190,344
16,820
207,164
550,167
42,824
592,991
Total
$
1,419,358
$
46,242
$
1,465,600
$
4,097,924
$
126,537
$
4,224,461
Customer Group The Company generated revenue from our primary customer groups as follows during the three and nine months ended March 31, 2021 and 2020 (in thousands):
Three Months Ended
Nine Months Ended
March 31, 2021
March 31, 2021
Domestic
International
Total
Domestic
International
Total
Department of Defense
$
1,074,056
$
—
$
1,074,056
$
3,091,126
$
—
$
3,091,126
Federal Civilian agencies
405,855
—
405,855
1,186,068
—
1,186,068
Commercial and other
25,126
46,881
72,007
73,090
129,851
202,941
Total
$
1,505,037
$
46,881
$
1,551,918
$
4,350,284
$
129,851
$
4,480,135
Three Months Ended
Nine Months Ended
March 31, 2020
March 31, 2020
Domestic
International
Total
Domestic
International
Total
Department of Defense
$
1,037,242
$
—
$
1,037,242
$
2,965,263
$
—
$
2,965,263
Federal Civilian agencies
361,320
—
361,320
1,067,342
—
1,067,342
Commercial and other
20,796
46,242
67,038
65,319
126,537
191,856
Total
$
1,419,358
$
46,242
$
1,465,600
$
4,097,924
$
126,537
$
4,224,461
Prime or Subcontractor The Company generated revenue as either the prime or subcontractor as follows during the three and nine months ended March 31, 2021 and 2020 (in thousands):
Three Months Ended
Nine Months Ended
March 31, 2021
March 31, 2021
Domestic
International
Total
Domestic
International
Total
Prime contractor
$
1,358,423
$
43,210
$
1,401,633
$
3,935,661
$
119,835
$
4,055,496
Subcontractor
146,614
3,671
150,285
414,623
10,016
424,639
Total
$
1,505,037
$
46,881
$
1,551,918
$
4,350,284
$
129,851
$
4,480,135
Expertise or Technology The Company generated revenue by providing expertise or technology solutions to our customers as follows during the three and nine months ended March 31, 2021 and 2020 (in thousands):
Three Months Ended
Nine Months Ended
March 31, 2021
March 31, 2021
Domestic
International
Total
Domestic
International
Total
Expertise
$
745,440
$
18,979
$
764,419
$
2,184,449
$
52,929
$
2,237,378
Technology
759,597
27,902
787,499
2,165,835
76,922
2,242,757
Total
$
1,505,037
$
46,881
$
1,551,918
$
4,350,284
$
129,851
$
4,480,135
Three Months Ended
Nine Months Ended
March 31, 2020
March 31, 2020
Domestic
International
Total
Domestic
International
Total
Expertise
$
744,997
$
18,339
$
763,336
$
2,180,498
$
47,225
$
2,227,723
Technology
674,361
27,903
702,264
1,917,426
79,312
1,996,738
Total
$
1,419,358
$
46,242
$
1,465,600
$
4,097,924
$
126,537
$
4,224,4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tatement Of Income And Comprehensive Income [Abstract]</t>
        </is>
      </c>
    </row>
    <row r="4">
      <c r="A4" s="4" t="inlineStr">
        <is>
          <t>Net income</t>
        </is>
      </c>
      <c r="B4" s="6" t="n">
        <v>120344</v>
      </c>
      <c r="C4" s="6" t="n">
        <v>80577</v>
      </c>
      <c r="D4" s="6" t="n">
        <v>320466</v>
      </c>
      <c r="E4" s="6" t="n">
        <v>227749</v>
      </c>
    </row>
    <row r="5">
      <c r="A5" s="3" t="inlineStr">
        <is>
          <t>Other comprehensive income (loss):</t>
        </is>
      </c>
    </row>
    <row r="6">
      <c r="A6" s="4" t="inlineStr">
        <is>
          <t>Foreign currency translation adjustment</t>
        </is>
      </c>
      <c r="B6" s="5" t="n">
        <v>440</v>
      </c>
      <c r="C6" s="5" t="n">
        <v>-10570</v>
      </c>
      <c r="D6" s="5" t="n">
        <v>21946</v>
      </c>
      <c r="E6" s="5" t="n">
        <v>-4663</v>
      </c>
    </row>
    <row r="7">
      <c r="A7" s="4" t="inlineStr">
        <is>
          <t>Change in fair value of interest rate swap agreements, net of tax</t>
        </is>
      </c>
      <c r="B7" s="5" t="n">
        <v>6467</v>
      </c>
      <c r="C7" s="5" t="n">
        <v>-21173</v>
      </c>
      <c r="D7" s="5" t="n">
        <v>11363</v>
      </c>
      <c r="E7" s="5" t="n">
        <v>-22402</v>
      </c>
    </row>
    <row r="8">
      <c r="A8" s="4" t="inlineStr">
        <is>
          <t>Other comprehensive income (loss), net of tax</t>
        </is>
      </c>
      <c r="B8" s="5" t="n">
        <v>6907</v>
      </c>
      <c r="C8" s="5" t="n">
        <v>-31743</v>
      </c>
      <c r="D8" s="5" t="n">
        <v>33309</v>
      </c>
      <c r="E8" s="5" t="n">
        <v>-27065</v>
      </c>
    </row>
    <row r="9">
      <c r="A9" s="4" t="inlineStr">
        <is>
          <t>Comprehensive income</t>
        </is>
      </c>
      <c r="B9" s="6" t="n">
        <v>127251</v>
      </c>
      <c r="C9" s="6" t="n">
        <v>48834</v>
      </c>
      <c r="D9" s="6" t="n">
        <v>353775</v>
      </c>
      <c r="E9" s="6" t="n">
        <v>2006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Tables)</t>
        </is>
      </c>
      <c r="B1" s="2" t="inlineStr">
        <is>
          <t>9 Months Ended</t>
        </is>
      </c>
    </row>
    <row r="2">
      <c r="B2" s="2" t="inlineStr">
        <is>
          <t>Mar. 31, 2021</t>
        </is>
      </c>
    </row>
    <row r="3">
      <c r="A3" s="3" t="inlineStr">
        <is>
          <t>Accounts Receivable Net [Abstract]</t>
        </is>
      </c>
    </row>
    <row r="4">
      <c r="A4" s="4" t="inlineStr">
        <is>
          <t>Schedule of Total Accounts Receivable</t>
        </is>
      </c>
      <c r="B4" s="4" t="inlineStr">
        <is>
          <t>March 31,
June 30,
2021
2020
Billed and billable receivables
$
750,529
$
779,339
Unbilled receivables
110,191
61,888
Total accounts receivable, net – current
860,720
841,227
Unbilled receivables, long-term
11,802
9,629
Total accounts receivable
$
872,522
$
850,8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Tables)</t>
        </is>
      </c>
      <c r="B1" s="2" t="inlineStr">
        <is>
          <t>9 Months Ended</t>
        </is>
      </c>
    </row>
    <row r="2">
      <c r="B2" s="2" t="inlineStr">
        <is>
          <t>Mar. 31, 2021</t>
        </is>
      </c>
    </row>
    <row r="3">
      <c r="A3" s="3" t="inlineStr">
        <is>
          <t>Revenue From Contract With Customer [Abstract]</t>
        </is>
      </c>
    </row>
    <row r="4">
      <c r="A4" s="4" t="inlineStr">
        <is>
          <t>Contract Assets and Liabilities</t>
        </is>
      </c>
      <c r="B4" s="4" t="inlineStr">
        <is>
          <t>Net contract assets (liabilities) consisted of the following (in thousands):
March 31,
June 30,
Description of Contract Related Balance
Financial Statement Classification
2021
2020
Contract assets – current:
Unbilled receivables
Accounts receivable, net
$
110,191
$
61,888
Costs to obtain – short-term
Prepaid expenses and other current assets
4,064
3,492
Contract assets – noncurrent:
Unbilled receivables
Accounts receivable, long-term
11,802
9,629
Costs to obtain – long-term
Other long-term assets
9,546
7,708
Contract liabilities – current:
Deferred revenue and other contract liabilities – short-term
Other accrued expenses and current liabilities
(59,323
)
(57,082
)
Contract liabilities – noncurrent:
Deferred revenue and other contract liabilities – long-term
Other long-term liabilities
(6,543
)
(6,507
)
Net contract assets (liabilities)
$
69,737
$
19,1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1</t>
        </is>
      </c>
    </row>
    <row r="3">
      <c r="A3" s="3" t="inlineStr">
        <is>
          <t>Inventory Disclosure [Abstract]</t>
        </is>
      </c>
    </row>
    <row r="4">
      <c r="A4" s="4" t="inlineStr">
        <is>
          <t>Components of Inventories</t>
        </is>
      </c>
      <c r="B4" s="4" t="inlineStr">
        <is>
          <t>Inventories consisted of the following (in thousands):
March 31,
June 30,
2021
2020
Materials, purchased parts and supplies
$
50,385
$
36,692
Work in process
11,270
10,867
Finished goods
16,915
17,608
Total
$
78,570
$
65,1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Receivables (Tables)</t>
        </is>
      </c>
      <c r="B1" s="2" t="inlineStr">
        <is>
          <t>9 Months Ended</t>
        </is>
      </c>
    </row>
    <row r="2">
      <c r="B2" s="2" t="inlineStr">
        <is>
          <t>Mar. 31, 2021</t>
        </is>
      </c>
    </row>
    <row r="3">
      <c r="A3" s="3" t="inlineStr">
        <is>
          <t>Transfers And Servicing Of Financial Assets [Abstract]</t>
        </is>
      </c>
    </row>
    <row r="4">
      <c r="A4" s="4" t="inlineStr">
        <is>
          <t>Summary of MARPA Activity</t>
        </is>
      </c>
      <c r="B4" s="4" t="inlineStr">
        <is>
          <t>MARPA activity consisted of the following (in thousands):
As of and for the Nine Months Ended
March 31,
2021
2020
Beginning balance:
$
200,000
$
192,527
Sales of receivables
2,048,585
1,750,496
Cash collections
(2,058,725
)
(1,749,524
)
Outstanding balance sold to Purchaser: (1)
189,860
193,499
Cash collected, not remitted to Purchaser (2)
(76,388
)
(55,588
)
Remaining sold receivables
$
113,472
$
137,911
(1)
For the nine months ended March 31, 2021 and 2020, the Company recorded a net cash outflow of $10.1 million and a net cash inflow of $1.0 million in its cash flows from operating activities, respectively, from sold receivables. MARPA cash flows are calculated as the change in the outstanding balance during the fiscal year.
(2)
Includes the cash collected on behalf of but not yet remitted to the Purchaser as of March 31, 2021 and 2020. This balance is included in other accrued expenses and current liabilities as of the balance sheet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Mar. 31, 2021</t>
        </is>
      </c>
    </row>
    <row r="3">
      <c r="A3" s="3" t="inlineStr">
        <is>
          <t>Long Term Debt [Abstract]</t>
        </is>
      </c>
    </row>
    <row r="4">
      <c r="A4" s="4" t="inlineStr">
        <is>
          <t>Schedule of Long-term Debt</t>
        </is>
      </c>
      <c r="B4" s="4" t="inlineStr">
        <is>
          <t>Long-term debt consisted of the following (in thousands):
March 31,
June 30,
2021
2020
Bank credit facility – term loans
$
809,364
$
844,555
Bank credit facility – revolver loans
1,020,000
569,000
Principal amount of long-term debt
1,829,364
1,413,555
Less unamortized discounts and debt issuance costs
(7,373
)
(9,116
)
Total long-term debt
1,821,991
1,404,439
Less current portion
(46,920
)
(46,920
)
Long-term debt, net of current portion
$
1,775,071
$
1,357,519</t>
        </is>
      </c>
    </row>
    <row r="5">
      <c r="A5" s="4" t="inlineStr">
        <is>
          <t>Aggregate Maturities of Long-term Debt</t>
        </is>
      </c>
      <c r="B5" s="4" t="inlineStr">
        <is>
          <t>The aggregate maturities of long-term debt at March 31, 2021 are as follows (in thousands):
Twelve months ending March 31,
2022
$
46,920
2023
46,920
2024
46,920
2025
1,688,604
Principal amount of long-term debt
1,829,364
Less unamortized discounts and debt issuance costs
(7,373
)
Total long-term debt
$
1,821,991</t>
        </is>
      </c>
    </row>
    <row r="6">
      <c r="A6" s="4" t="inlineStr">
        <is>
          <t>Cash Flow Hedges</t>
        </is>
      </c>
      <c r="B6" s="4" t="inlineStr">
        <is>
          <t xml:space="preserve">The effect of derivative instruments in the consolidated statements of operations and accumulated other comprehensive loss for the three and nine months ended March 31, 2021 and 2020 is as follows (in thousands):
Three Months Ended
Nine Months Ended
March 31,
March 31,
2021
2020
2021
2020
Gain (loss) recognized in other comprehensive income
$
2,945
$
(21,606
)
$
757
$
(22,245
)
Amounts reclassified to earnings from accumulated other comprehensive loss
3,522
433
10,606
(157
)
Net current period other comprehensive income (loss)
$
6,467
$
(21,173
)
$
11,363
$
(22,40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Mar. 31, 2021</t>
        </is>
      </c>
    </row>
    <row r="3">
      <c r="A3" s="3" t="inlineStr">
        <is>
          <t>Leases [Abstract]</t>
        </is>
      </c>
    </row>
    <row r="4">
      <c r="A4" s="4" t="inlineStr">
        <is>
          <t>Summary of Lease Balances</t>
        </is>
      </c>
      <c r="B4" s="4" t="inlineStr">
        <is>
          <t>Lease balances in our consolidated balance sheet are as follows (in thousands):
March 31, 2021
June 30, 2020
Operating lease right-of-use assets
$
371,151
$
330,767
Operating lease liabilities, current
59,357
67,549
Operating lease liabilities, noncurrent
377,044
309,680
$
436,401
$
377,229</t>
        </is>
      </c>
    </row>
    <row r="5">
      <c r="A5" s="4" t="inlineStr">
        <is>
          <t>Summary of Lease Costs</t>
        </is>
      </c>
      <c r="B5" s="4" t="inlineStr">
        <is>
          <t>The Company’s total lease cost is recorded primarily within indirect costs and selling expenses and had the following impact on the consolidated statement of operations (in thousands):
Three Months Ended
Nine Months Ended
March 31,
March 31,
2021
2020
2021
2020
Operating lease cost
$
22,312
$
21,674
$
66,899
$
64,262
Short-term and variable lease cost
3,427
3,850
10,706
10,844
Sublease income
(84
)
(94
)
(296
)
(998
)
Total lease cost
$
25,655
$
25,430
$
77,309
$
74,108</t>
        </is>
      </c>
    </row>
    <row r="6">
      <c r="A6" s="4" t="inlineStr">
        <is>
          <t>Schedule of Future Minimum Operating Lease Payments</t>
        </is>
      </c>
      <c r="B6" s="4" t="inlineStr">
        <is>
          <t>The Company’s future minimum lease payments under non-cancelable operating leases for the remainder of the fiscal year ending June 30, 2021, and for each of the fiscal years thereafter, are as follows (in thousands):
Fiscal year ending June 30,
2021 (three months)
$
13,188
2022
77,841
2023
76,895
2024
70,669
2025
62,468
Thereafter
180,313
Total undiscounted lease payments
481,374
Less: imputed interest
(44,973
)
Total discounted lease liabilities
$
436,4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Mar. 31, 2021</t>
        </is>
      </c>
    </row>
    <row r="3">
      <c r="A3" s="3" t="inlineStr">
        <is>
          <t>Disclosure Of Compensation Related Costs Sharebased Payments [Abstract]</t>
        </is>
      </c>
    </row>
    <row r="4">
      <c r="A4" s="4" t="inlineStr">
        <is>
          <t>Summary of Activity Related to RSUs</t>
        </is>
      </c>
      <c r="B4" s="4" t="inlineStr">
        <is>
          <t>Activity related to RSUs during the nine months ended March 31, 2021 is as follows:
RSUs
Unvested at June 30, 2020
501,923
Granted
197,179
Vested
(236,643
)
Forfeited
(27,534
)
Unvested at March 31, 2021
434,9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Mar. 31, 2021</t>
        </is>
      </c>
    </row>
    <row r="3">
      <c r="A3" s="3" t="inlineStr">
        <is>
          <t>Earnings Per Share [Abstract]</t>
        </is>
      </c>
    </row>
    <row r="4">
      <c r="A4" s="4" t="inlineStr">
        <is>
          <t>Calculation of basic and diluted earnings per share</t>
        </is>
      </c>
      <c r="B4" s="4" t="inlineStr">
        <is>
          <t>Earnings per share and the weighted-average number of diluted shares are computed as follows (in thousands, except per share data ):
Three Months Ended
Nine Months Ended
March 31,
March 31,
2021
2020
2021
2020
Net income
$
120,344
$
80,577
$
320,466
$
227,749
Weighted-average number of basic shares outstanding during the period
24,935
25,078
25,026
25,012
Dilutive effect of RSUs after application of treasury stock method
231
400
281
469
Weighted-average number of diluted shares outstanding during the period
25,166
25,478
25,307
25,481
Basic earnings per share
$
4.83
$
3.21
$
12.81
$
9.11
Diluted earnings per share
$
4.78
$
3.16
$
12.66
$
8.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Mar. 31, 2021</t>
        </is>
      </c>
    </row>
    <row r="3">
      <c r="A3" s="3" t="inlineStr">
        <is>
          <t>Income Tax Disclosure [Abstract]</t>
        </is>
      </c>
    </row>
    <row r="4">
      <c r="A4" s="4" t="inlineStr">
        <is>
          <t>Schedule of Effective Income Tax Rate Reconciliation</t>
        </is>
      </c>
      <c r="B4" s="4" t="inlineStr">
        <is>
          <t>The Company’s effective tax rate for the three and nine months ended March 31, 2021 and 2020 are reflected below (in thousands):
Three Months Ended
Nine Months Ended
March 31,
March 31,
2021
2020
2021
2020
Income tax expense
$
22,140
$
19,012
$
78,914
$
50,659
Effective income tax rate
15.5
%
19.1
%
19.8
%
1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9 Months Ended</t>
        </is>
      </c>
    </row>
    <row r="2">
      <c r="B2" s="2" t="inlineStr">
        <is>
          <t>Mar. 31, 2021</t>
        </is>
      </c>
    </row>
    <row r="3">
      <c r="A3" s="3" t="inlineStr">
        <is>
          <t>Segment Reporting [Abstract]</t>
        </is>
      </c>
    </row>
    <row r="4">
      <c r="A4" s="4" t="inlineStr">
        <is>
          <t>Summarized Financial Information of Reportable Segments</t>
        </is>
      </c>
      <c r="B4" s="4" t="inlineStr">
        <is>
          <t>Summarized financial information for the Company’s reportable segments is as follows (in thousands):
Domestic Operations
International Operations
Total
Three Months Ended March 31, 2021
Revenue from external customers
$
1,505,037
$
46,881
$
1,551,918
Net income
113,536
6,808
120,344
Three Months Ended March 31, 2020
Revenue from external customers
$
1,419,358
$
46,242
$
1,465,600
Net income
74,885
5,692
80,577
Nine Months Ended March 31, 2021
Revenue from external customers
$
4,350,284
$
129,851
$
4,480,135
Net income
301,594
18,872
320,466
Nine Months Ended March 31, 2020
Revenue from external customers
$
4,097,924
$
126,537
$
4,224,461
Net income
213,780
13,969
227,7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BALANCE SHEETS (UNAUDITED) - USD ($) $ in Thousands</t>
        </is>
      </c>
      <c r="B1" s="2" t="inlineStr">
        <is>
          <t>Mar. 31, 2021</t>
        </is>
      </c>
      <c r="D1" s="2" t="inlineStr">
        <is>
          <t>Jun. 30, 2020</t>
        </is>
      </c>
    </row>
    <row r="2">
      <c r="A2" s="3" t="inlineStr">
        <is>
          <t>Current assets:</t>
        </is>
      </c>
    </row>
    <row r="3">
      <c r="A3" s="4" t="inlineStr">
        <is>
          <t>Cash and cash equivalents</t>
        </is>
      </c>
      <c r="B3" s="6" t="n">
        <v>105591</v>
      </c>
      <c r="D3" s="6" t="n">
        <v>107236</v>
      </c>
    </row>
    <row r="4">
      <c r="A4" s="4" t="inlineStr">
        <is>
          <t>Accounts receivable, net</t>
        </is>
      </c>
      <c r="B4" s="5" t="n">
        <v>860720</v>
      </c>
      <c r="D4" s="5" t="n">
        <v>841227</v>
      </c>
    </row>
    <row r="5">
      <c r="A5" s="4" t="inlineStr">
        <is>
          <t>Prepaid expenses and other current assets</t>
        </is>
      </c>
      <c r="B5" s="5" t="n">
        <v>162374</v>
      </c>
      <c r="D5" s="5" t="n">
        <v>137423</v>
      </c>
    </row>
    <row r="6">
      <c r="A6" s="4" t="inlineStr">
        <is>
          <t>Total current assets</t>
        </is>
      </c>
      <c r="B6" s="5" t="n">
        <v>1128685</v>
      </c>
      <c r="D6" s="5" t="n">
        <v>1085886</v>
      </c>
    </row>
    <row r="7">
      <c r="A7" s="4" t="inlineStr">
        <is>
          <t>Goodwill</t>
        </is>
      </c>
      <c r="B7" s="5" t="n">
        <v>3632075</v>
      </c>
      <c r="D7" s="5" t="n">
        <v>3407110</v>
      </c>
    </row>
    <row r="8">
      <c r="A8" s="4" t="inlineStr">
        <is>
          <t>Intangible assets, net</t>
        </is>
      </c>
      <c r="B8" s="5" t="n">
        <v>493062</v>
      </c>
      <c r="C8" s="4" t="inlineStr">
        <is>
          <t>[1]</t>
        </is>
      </c>
      <c r="D8" s="5" t="n">
        <v>406885</v>
      </c>
    </row>
    <row r="9">
      <c r="A9" s="4" t="inlineStr">
        <is>
          <t>Property and equipment, net</t>
        </is>
      </c>
      <c r="B9" s="5" t="n">
        <v>184375</v>
      </c>
      <c r="D9" s="5" t="n">
        <v>170521</v>
      </c>
    </row>
    <row r="10">
      <c r="A10" s="4" t="inlineStr">
        <is>
          <t>Operating lease right-of-use assets</t>
        </is>
      </c>
      <c r="B10" s="5" t="n">
        <v>371151</v>
      </c>
      <c r="D10" s="5" t="n">
        <v>330767</v>
      </c>
    </row>
    <row r="11">
      <c r="A11" s="4" t="inlineStr">
        <is>
          <t>Supplemental retirement savings plan assets</t>
        </is>
      </c>
      <c r="B11" s="5" t="n">
        <v>100429</v>
      </c>
      <c r="D11" s="5" t="n">
        <v>96355</v>
      </c>
    </row>
    <row r="12">
      <c r="A12" s="4" t="inlineStr">
        <is>
          <t>Accounts receivable, long-term</t>
        </is>
      </c>
      <c r="B12" s="5" t="n">
        <v>11802</v>
      </c>
      <c r="D12" s="5" t="n">
        <v>9629</v>
      </c>
    </row>
    <row r="13">
      <c r="A13" s="4" t="inlineStr">
        <is>
          <t>Other long-term assets</t>
        </is>
      </c>
      <c r="B13" s="5" t="n">
        <v>48836</v>
      </c>
      <c r="D13" s="5" t="n">
        <v>35319</v>
      </c>
    </row>
    <row r="14">
      <c r="A14" s="4" t="inlineStr">
        <is>
          <t>Total assets</t>
        </is>
      </c>
      <c r="B14" s="5" t="n">
        <v>5970415</v>
      </c>
      <c r="D14" s="5" t="n">
        <v>5542472</v>
      </c>
    </row>
    <row r="15">
      <c r="A15" s="3" t="inlineStr">
        <is>
          <t>Current liabilities:</t>
        </is>
      </c>
    </row>
    <row r="16">
      <c r="A16" s="4" t="inlineStr">
        <is>
          <t>Current portion of long-term debt</t>
        </is>
      </c>
      <c r="B16" s="5" t="n">
        <v>46920</v>
      </c>
      <c r="D16" s="5" t="n">
        <v>46920</v>
      </c>
    </row>
    <row r="17">
      <c r="A17" s="4" t="inlineStr">
        <is>
          <t>Accounts payable</t>
        </is>
      </c>
      <c r="B17" s="5" t="n">
        <v>109695</v>
      </c>
      <c r="D17" s="5" t="n">
        <v>89961</v>
      </c>
    </row>
    <row r="18">
      <c r="A18" s="4" t="inlineStr">
        <is>
          <t>Accrued compensation and benefits</t>
        </is>
      </c>
      <c r="B18" s="5" t="n">
        <v>382246</v>
      </c>
      <c r="D18" s="5" t="n">
        <v>338760</v>
      </c>
    </row>
    <row r="19">
      <c r="A19" s="4" t="inlineStr">
        <is>
          <t>Other accrued expenses and current liabilities</t>
        </is>
      </c>
      <c r="B19" s="5" t="n">
        <v>304030</v>
      </c>
      <c r="D19" s="5" t="n">
        <v>293518</v>
      </c>
    </row>
    <row r="20">
      <c r="A20" s="4" t="inlineStr">
        <is>
          <t>Total current liabilities</t>
        </is>
      </c>
      <c r="B20" s="5" t="n">
        <v>842891</v>
      </c>
      <c r="D20" s="5" t="n">
        <v>769159</v>
      </c>
    </row>
    <row r="21">
      <c r="A21" s="4" t="inlineStr">
        <is>
          <t>Long-term debt, net of current portion</t>
        </is>
      </c>
      <c r="B21" s="5" t="n">
        <v>1775071</v>
      </c>
      <c r="D21" s="5" t="n">
        <v>1357519</v>
      </c>
    </row>
    <row r="22">
      <c r="A22" s="4" t="inlineStr">
        <is>
          <t>Supplemental retirement savings plan obligations, net of current portion</t>
        </is>
      </c>
      <c r="B22" s="5" t="n">
        <v>100629</v>
      </c>
      <c r="D22" s="5" t="n">
        <v>103004</v>
      </c>
    </row>
    <row r="23">
      <c r="A23" s="4" t="inlineStr">
        <is>
          <t>Deferred income taxes</t>
        </is>
      </c>
      <c r="B23" s="5" t="n">
        <v>216966</v>
      </c>
      <c r="D23" s="5" t="n">
        <v>213096</v>
      </c>
    </row>
    <row r="24">
      <c r="A24" s="4" t="inlineStr">
        <is>
          <t>Operating lease liabilities, noncurrent</t>
        </is>
      </c>
      <c r="B24" s="5" t="n">
        <v>377044</v>
      </c>
      <c r="D24" s="5" t="n">
        <v>309680</v>
      </c>
    </row>
    <row r="25">
      <c r="A25" s="4" t="inlineStr">
        <is>
          <t>Other long-term liabilities</t>
        </is>
      </c>
      <c r="B25" s="5" t="n">
        <v>138420</v>
      </c>
      <c r="D25" s="5" t="n">
        <v>128704</v>
      </c>
    </row>
    <row r="26">
      <c r="A26" s="4" t="inlineStr">
        <is>
          <t>Total liabilities</t>
        </is>
      </c>
      <c r="B26" s="5" t="n">
        <v>3451021</v>
      </c>
      <c r="D26" s="5" t="n">
        <v>2881162</v>
      </c>
    </row>
    <row r="27">
      <c r="A27" s="4" t="inlineStr">
        <is>
          <t>COMMITMENTS AND CONTINGENCIES</t>
        </is>
      </c>
      <c r="B27" s="4" t="inlineStr">
        <is>
          <t xml:space="preserve"> </t>
        </is>
      </c>
      <c r="D27" s="4" t="inlineStr">
        <is>
          <t xml:space="preserve"> </t>
        </is>
      </c>
    </row>
    <row r="28">
      <c r="A28" s="3" t="inlineStr">
        <is>
          <t>Shareholders’ equity:</t>
        </is>
      </c>
    </row>
    <row r="29">
      <c r="A29" s="4" t="inlineStr">
        <is>
          <t>Preferred stock $0.10 par value, 10,000 shares authorized, no shares issued or outstanding</t>
        </is>
      </c>
      <c r="B29" s="4" t="inlineStr">
        <is>
          <t xml:space="preserve"> </t>
        </is>
      </c>
      <c r="D29" s="4" t="inlineStr">
        <is>
          <t xml:space="preserve"> </t>
        </is>
      </c>
    </row>
    <row r="30">
      <c r="A30" s="4" t="inlineStr">
        <is>
          <t>Common stock $0.10 par value, 80,000 shares authorized; 42,672 shares issued and 23,551 outstanding at March 31, 2021 and 42,525 shares issued and 25,093 outstanding at June 30, 2020</t>
        </is>
      </c>
      <c r="B30" s="5" t="n">
        <v>4267</v>
      </c>
      <c r="D30" s="5" t="n">
        <v>4253</v>
      </c>
    </row>
    <row r="31">
      <c r="A31" s="4" t="inlineStr">
        <is>
          <t>Additional paid-in capital</t>
        </is>
      </c>
      <c r="B31" s="5" t="n">
        <v>478039</v>
      </c>
      <c r="D31" s="5" t="n">
        <v>573744</v>
      </c>
    </row>
    <row r="32">
      <c r="A32" s="4" t="inlineStr">
        <is>
          <t>Retained earnings</t>
        </is>
      </c>
      <c r="B32" s="5" t="n">
        <v>3052110</v>
      </c>
      <c r="D32" s="5" t="n">
        <v>2731644</v>
      </c>
    </row>
    <row r="33">
      <c r="A33" s="4" t="inlineStr">
        <is>
          <t>Accumulated other comprehensive loss</t>
        </is>
      </c>
      <c r="B33" s="5" t="n">
        <v>-38976</v>
      </c>
      <c r="D33" s="5" t="n">
        <v>-72285</v>
      </c>
    </row>
    <row r="34">
      <c r="A34" s="4" t="inlineStr">
        <is>
          <t>Treasury stock, at cost (19,122 and 17,432 shares, respectively)</t>
        </is>
      </c>
      <c r="B34" s="5" t="n">
        <v>-976181</v>
      </c>
      <c r="D34" s="5" t="n">
        <v>-576181</v>
      </c>
    </row>
    <row r="35">
      <c r="A35" s="4" t="inlineStr">
        <is>
          <t>Total CACI shareholders’ equity</t>
        </is>
      </c>
      <c r="B35" s="5" t="n">
        <v>2519259</v>
      </c>
      <c r="D35" s="5" t="n">
        <v>2661175</v>
      </c>
    </row>
    <row r="36">
      <c r="A36" s="4" t="inlineStr">
        <is>
          <t>Noncontrolling interest</t>
        </is>
      </c>
      <c r="B36" s="5" t="n">
        <v>135</v>
      </c>
      <c r="D36" s="5" t="n">
        <v>135</v>
      </c>
    </row>
    <row r="37">
      <c r="A37" s="4" t="inlineStr">
        <is>
          <t>Total shareholders’ equity</t>
        </is>
      </c>
      <c r="B37" s="5" t="n">
        <v>2519394</v>
      </c>
      <c r="D37" s="5" t="n">
        <v>2661310</v>
      </c>
    </row>
    <row r="38">
      <c r="A38" s="4" t="inlineStr">
        <is>
          <t>Total liabilities and shareholders’ equity</t>
        </is>
      </c>
      <c r="B38" s="6" t="n">
        <v>5970415</v>
      </c>
      <c r="D38" s="6" t="n">
        <v>5542472</v>
      </c>
    </row>
    <row r="39"/>
    <row r="40">
      <c r="A40" s="4" t="inlineStr">
        <is>
          <t>[1]</t>
        </is>
      </c>
      <c r="B40" s="4" t="inlineStr">
        <is>
          <t>During the nine months ended March 31, 2021, the Company removed $37.4 million in fully amortized intangible assets.</t>
        </is>
      </c>
    </row>
  </sheetData>
  <mergeCells count="3">
    <mergeCell ref="B1:C1"/>
    <mergeCell ref="A39:D39"/>
    <mergeCell ref="B40:D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Mar. 31, 2021</t>
        </is>
      </c>
    </row>
    <row r="3">
      <c r="A3" s="3" t="inlineStr">
        <is>
          <t>Fair Value Disclosures [Abstract]</t>
        </is>
      </c>
    </row>
    <row r="4">
      <c r="A4" s="4" t="inlineStr">
        <is>
          <t>Recurring Fair Value Measurements</t>
        </is>
      </c>
      <c r="B4" s="4" t="inlineStr">
        <is>
          <t>The following table summarizes the financial assets and liabilities measured at fair value on a recurring basis as of March 31, 2021 and June 30, 2020, and the level they fall within the fair value hierarchy (in thousands):
March 31,
June 30,
Financial Statement
Fair Value
2021
2020
Description of Financial Instrument
Classification
Hierarchy
Fair Value
Interest rate swap agreements
Other accrued expenses and current liabilities
Level 2
$
1,934
$
—
Interest rate swap agreements
Other long-term liabilities
Level 2
$
25,817
$
43,1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6" customWidth="1" min="2" max="2"/>
    <col width="26" customWidth="1" min="3" max="3"/>
    <col width="14" customWidth="1" min="4" max="4"/>
  </cols>
  <sheetData>
    <row r="1">
      <c r="A1" s="1" t="inlineStr">
        <is>
          <t>Acquisition (Detail Textual) - USD ($) $ in Thousands</t>
        </is>
      </c>
      <c r="B1" s="2" t="inlineStr">
        <is>
          <t>Aug. 11, 2020</t>
        </is>
      </c>
      <c r="C1" s="2" t="inlineStr">
        <is>
          <t>Mar. 31, 2021</t>
        </is>
      </c>
      <c r="D1" s="2" t="inlineStr">
        <is>
          <t>Jun. 30, 2020</t>
        </is>
      </c>
    </row>
    <row r="2">
      <c r="A2" s="3" t="inlineStr">
        <is>
          <t>Business Acquisition [Line Items]</t>
        </is>
      </c>
    </row>
    <row r="3">
      <c r="A3" s="4" t="inlineStr">
        <is>
          <t>Goodwill</t>
        </is>
      </c>
      <c r="C3" s="6" t="n">
        <v>3632075</v>
      </c>
      <c r="D3" s="6" t="n">
        <v>3407110</v>
      </c>
    </row>
    <row r="4">
      <c r="A4" s="4" t="inlineStr">
        <is>
          <t>Customer contracts and related customer relationships</t>
        </is>
      </c>
    </row>
    <row r="5">
      <c r="A5" s="3" t="inlineStr">
        <is>
          <t>Business Acquisition [Line Items]</t>
        </is>
      </c>
    </row>
    <row r="6">
      <c r="A6" s="4" t="inlineStr">
        <is>
          <t>Amortization period of acquired intangible assets</t>
        </is>
      </c>
      <c r="C6" s="4" t="inlineStr">
        <is>
          <t>17 years 8 months 12 days</t>
        </is>
      </c>
    </row>
    <row r="7">
      <c r="A7" s="4" t="inlineStr">
        <is>
          <t>Technology</t>
        </is>
      </c>
    </row>
    <row r="8">
      <c r="A8" s="3" t="inlineStr">
        <is>
          <t>Business Acquisition [Line Items]</t>
        </is>
      </c>
    </row>
    <row r="9">
      <c r="A9" s="4" t="inlineStr">
        <is>
          <t>Amortization period of acquired intangible assets</t>
        </is>
      </c>
      <c r="C9" s="4" t="inlineStr">
        <is>
          <t>14 years 4 months 24 days</t>
        </is>
      </c>
    </row>
    <row r="10">
      <c r="A10" s="4" t="inlineStr">
        <is>
          <t>AVT</t>
        </is>
      </c>
    </row>
    <row r="11">
      <c r="A11" s="3" t="inlineStr">
        <is>
          <t>Business Acquisition [Line Items]</t>
        </is>
      </c>
    </row>
    <row r="12">
      <c r="A12" s="4" t="inlineStr">
        <is>
          <t>Purchase consideration</t>
        </is>
      </c>
      <c r="B12" s="6" t="n">
        <v>348800</v>
      </c>
    </row>
    <row r="13">
      <c r="A13" s="4" t="inlineStr">
        <is>
          <t>Acquisition date</t>
        </is>
      </c>
      <c r="B13" s="4" t="inlineStr">
        <is>
          <t>Aug. 11,
		2020</t>
        </is>
      </c>
    </row>
    <row r="14">
      <c r="A14" s="4" t="inlineStr">
        <is>
          <t>Goodwill</t>
        </is>
      </c>
      <c r="B14" s="6" t="n">
        <v>211000</v>
      </c>
    </row>
    <row r="15">
      <c r="A15" s="4" t="inlineStr">
        <is>
          <t>Identifiable intangible assets</t>
        </is>
      </c>
      <c r="B15" s="5" t="n">
        <v>133800</v>
      </c>
    </row>
    <row r="16">
      <c r="A16" s="4" t="inlineStr">
        <is>
          <t>Amount of tax deductible goodwill and intangibles</t>
        </is>
      </c>
      <c r="B16" s="5" t="n">
        <v>319700</v>
      </c>
    </row>
    <row r="17">
      <c r="A17" s="4" t="inlineStr">
        <is>
          <t>AVT | Customer contracts and related customer relationships</t>
        </is>
      </c>
    </row>
    <row r="18">
      <c r="A18" s="3" t="inlineStr">
        <is>
          <t>Business Acquisition [Line Items]</t>
        </is>
      </c>
    </row>
    <row r="19">
      <c r="A19" s="4" t="inlineStr">
        <is>
          <t>Identifiable intangible assets</t>
        </is>
      </c>
      <c r="B19" s="6" t="n">
        <v>65700</v>
      </c>
    </row>
    <row r="20">
      <c r="A20" s="4" t="inlineStr">
        <is>
          <t>Amortization period of acquired intangible assets</t>
        </is>
      </c>
      <c r="B20" s="4" t="inlineStr">
        <is>
          <t>20 years</t>
        </is>
      </c>
    </row>
    <row r="21">
      <c r="A21" s="4" t="inlineStr">
        <is>
          <t>AVT | Technology</t>
        </is>
      </c>
    </row>
    <row r="22">
      <c r="A22" s="3" t="inlineStr">
        <is>
          <t>Business Acquisition [Line Items]</t>
        </is>
      </c>
    </row>
    <row r="23">
      <c r="A23" s="4" t="inlineStr">
        <is>
          <t>Identifiable intangible assets</t>
        </is>
      </c>
      <c r="B23" s="6" t="n">
        <v>68100</v>
      </c>
    </row>
    <row r="24">
      <c r="A24" s="4" t="inlineStr">
        <is>
          <t>Amortization period of acquired intangible assets</t>
        </is>
      </c>
      <c r="B24"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Intangible Assets - Summary of Intangible Assets (Detail) - USD ($) $ in Thousands</t>
        </is>
      </c>
      <c r="B1" s="2" t="inlineStr">
        <is>
          <t>Mar. 31, 2021</t>
        </is>
      </c>
      <c r="C1" s="2" t="inlineStr">
        <is>
          <t>[1]</t>
        </is>
      </c>
      <c r="D1" s="2" t="inlineStr">
        <is>
          <t>Jun. 30, 2020</t>
        </is>
      </c>
    </row>
    <row r="2">
      <c r="A2" s="3" t="inlineStr">
        <is>
          <t>Finite Lived Intangible Assets [Line Items]</t>
        </is>
      </c>
    </row>
    <row r="3">
      <c r="A3" s="4" t="inlineStr">
        <is>
          <t>Intangible assets</t>
        </is>
      </c>
      <c r="B3" s="6" t="n">
        <v>800676</v>
      </c>
      <c r="D3" s="6" t="n">
        <v>700495</v>
      </c>
    </row>
    <row r="4">
      <c r="A4" s="4" t="inlineStr">
        <is>
          <t>Less accumulated amortization</t>
        </is>
      </c>
      <c r="B4" s="5" t="n">
        <v>-307614</v>
      </c>
      <c r="D4" s="5" t="n">
        <v>-293610</v>
      </c>
    </row>
    <row r="5">
      <c r="A5" s="4" t="inlineStr">
        <is>
          <t>Total intangible assets, net</t>
        </is>
      </c>
      <c r="B5" s="5" t="n">
        <v>493062</v>
      </c>
      <c r="D5" s="5" t="n">
        <v>406885</v>
      </c>
    </row>
    <row r="6">
      <c r="A6" s="4" t="inlineStr">
        <is>
          <t>Customer contracts and related customer relationships</t>
        </is>
      </c>
    </row>
    <row r="7">
      <c r="A7" s="3" t="inlineStr">
        <is>
          <t>Finite Lived Intangible Assets [Line Items]</t>
        </is>
      </c>
    </row>
    <row r="8">
      <c r="A8" s="4" t="inlineStr">
        <is>
          <t>Intangible assets</t>
        </is>
      </c>
      <c r="B8" s="5" t="n">
        <v>602407</v>
      </c>
      <c r="D8" s="5" t="n">
        <v>570562</v>
      </c>
    </row>
    <row r="9">
      <c r="A9" s="4" t="inlineStr">
        <is>
          <t>Less accumulated amortization</t>
        </is>
      </c>
      <c r="B9" s="5" t="n">
        <v>-266949</v>
      </c>
      <c r="D9" s="5" t="n">
        <v>-271708</v>
      </c>
    </row>
    <row r="10">
      <c r="A10" s="4" t="inlineStr">
        <is>
          <t>Acquired technologies</t>
        </is>
      </c>
    </row>
    <row r="11">
      <c r="A11" s="3" t="inlineStr">
        <is>
          <t>Finite Lived Intangible Assets [Line Items]</t>
        </is>
      </c>
    </row>
    <row r="12">
      <c r="A12" s="4" t="inlineStr">
        <is>
          <t>Intangible assets</t>
        </is>
      </c>
      <c r="B12" s="5" t="n">
        <v>198262</v>
      </c>
      <c r="D12" s="5" t="n">
        <v>129925</v>
      </c>
    </row>
    <row r="13">
      <c r="A13" s="4" t="inlineStr">
        <is>
          <t>Less accumulated amortization</t>
        </is>
      </c>
      <c r="B13" s="5" t="n">
        <v>-40663</v>
      </c>
      <c r="D13" s="5" t="n">
        <v>-21900</v>
      </c>
    </row>
    <row r="14">
      <c r="A14" s="4" t="inlineStr">
        <is>
          <t>Other</t>
        </is>
      </c>
    </row>
    <row r="15">
      <c r="A15" s="3" t="inlineStr">
        <is>
          <t>Finite Lived Intangible Assets [Line Items]</t>
        </is>
      </c>
    </row>
    <row r="16">
      <c r="A16" s="4" t="inlineStr">
        <is>
          <t>Intangible assets</t>
        </is>
      </c>
      <c r="B16" s="5" t="n">
        <v>7</v>
      </c>
      <c r="D16" s="5" t="n">
        <v>8</v>
      </c>
    </row>
    <row r="17">
      <c r="A17" s="4" t="inlineStr">
        <is>
          <t>Less accumulated amortization</t>
        </is>
      </c>
      <c r="B17" s="6" t="n">
        <v>-2</v>
      </c>
      <c r="D17" s="6" t="n">
        <v>-2</v>
      </c>
    </row>
    <row r="18"/>
    <row r="19">
      <c r="A19" s="4" t="inlineStr">
        <is>
          <t>[1]</t>
        </is>
      </c>
      <c r="B19" s="4" t="inlineStr">
        <is>
          <t>During the nine months ended March 31, 2021, the Company removed $37.4 million in fully amortized intangible assets.</t>
        </is>
      </c>
    </row>
  </sheetData>
  <mergeCells count="18">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A18:D18"/>
    <mergeCell ref="B19:D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Intangible Assets (Parenthetical) (Detail) $ in Millions</t>
        </is>
      </c>
      <c r="B1" s="2" t="inlineStr">
        <is>
          <t>9 Months Ended</t>
        </is>
      </c>
    </row>
    <row r="2">
      <c r="B2" s="2" t="inlineStr">
        <is>
          <t>Mar. 31, 2021USD ($)</t>
        </is>
      </c>
    </row>
    <row r="3">
      <c r="A3" s="3" t="inlineStr">
        <is>
          <t>Finite Lived Intangible Assets Net [Abstract]</t>
        </is>
      </c>
    </row>
    <row r="4">
      <c r="A4" s="4" t="inlineStr">
        <is>
          <t>Removal of fully amortized intangible assets</t>
        </is>
      </c>
      <c r="B4" s="8" t="n">
        <v>37.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6" customWidth="1" min="2" max="2"/>
  </cols>
  <sheetData>
    <row r="1">
      <c r="A1" s="1" t="inlineStr">
        <is>
          <t>Intangible Assets (Detail Textual)</t>
        </is>
      </c>
      <c r="B1" s="2" t="inlineStr">
        <is>
          <t>9 Months Ended</t>
        </is>
      </c>
    </row>
    <row r="2">
      <c r="B2" s="2" t="inlineStr">
        <is>
          <t>Mar. 31, 2021</t>
        </is>
      </c>
    </row>
    <row r="3">
      <c r="A3" s="4" t="inlineStr">
        <is>
          <t>Minimum</t>
        </is>
      </c>
    </row>
    <row r="4">
      <c r="A4" s="3" t="inlineStr">
        <is>
          <t>Finite Lived Intangible Assets [Line Items]</t>
        </is>
      </c>
    </row>
    <row r="5">
      <c r="A5" s="4" t="inlineStr">
        <is>
          <t>Intangible asset amortization period</t>
        </is>
      </c>
      <c r="B5" s="4" t="inlineStr">
        <is>
          <t>1 year</t>
        </is>
      </c>
    </row>
    <row r="6">
      <c r="A6" s="4" t="inlineStr">
        <is>
          <t>Maximum</t>
        </is>
      </c>
    </row>
    <row r="7">
      <c r="A7" s="3" t="inlineStr">
        <is>
          <t>Finite Lived Intangible Assets [Line Items]</t>
        </is>
      </c>
    </row>
    <row r="8">
      <c r="A8" s="4" t="inlineStr">
        <is>
          <t>Intangible asset amortization period</t>
        </is>
      </c>
      <c r="B8" s="4" t="inlineStr">
        <is>
          <t>20 years</t>
        </is>
      </c>
    </row>
    <row r="9">
      <c r="A9" s="4" t="inlineStr">
        <is>
          <t>Customer contracts and related customer relationships</t>
        </is>
      </c>
    </row>
    <row r="10">
      <c r="A10" s="3" t="inlineStr">
        <is>
          <t>Finite Lived Intangible Assets [Line Items]</t>
        </is>
      </c>
    </row>
    <row r="11">
      <c r="A11" s="4" t="inlineStr">
        <is>
          <t>Weighted-average amortization period</t>
        </is>
      </c>
      <c r="B11" s="4" t="inlineStr">
        <is>
          <t>17 years 8 months 12 days</t>
        </is>
      </c>
    </row>
    <row r="12">
      <c r="A12" s="4" t="inlineStr">
        <is>
          <t>Weighted-average remaining amortization period</t>
        </is>
      </c>
      <c r="B12" s="4" t="inlineStr">
        <is>
          <t>10 years 6 months</t>
        </is>
      </c>
    </row>
    <row r="13">
      <c r="A13" s="4" t="inlineStr">
        <is>
          <t>Acquired technologies</t>
        </is>
      </c>
    </row>
    <row r="14">
      <c r="A14" s="3" t="inlineStr">
        <is>
          <t>Finite Lived Intangible Assets [Line Items]</t>
        </is>
      </c>
    </row>
    <row r="15">
      <c r="A15" s="4" t="inlineStr">
        <is>
          <t>Weighted-average amortization period</t>
        </is>
      </c>
      <c r="B15" s="4" t="inlineStr">
        <is>
          <t>14 years 4 months 24 days</t>
        </is>
      </c>
    </row>
    <row r="16">
      <c r="A16" s="4" t="inlineStr">
        <is>
          <t>Weighted-average remaining amortization period</t>
        </is>
      </c>
      <c r="B16" s="4" t="inlineStr">
        <is>
          <t>9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Intangible Assets - Expected Amortization Expense (Detail) - USD ($) $ in Thousands</t>
        </is>
      </c>
      <c r="B1" s="2" t="inlineStr">
        <is>
          <t>Mar. 31, 2021</t>
        </is>
      </c>
      <c r="D1" s="2" t="inlineStr">
        <is>
          <t>Jun. 30, 2020</t>
        </is>
      </c>
    </row>
    <row r="2">
      <c r="A2" s="3" t="inlineStr">
        <is>
          <t>Finite Lived Intangible Assets Net [Abstract]</t>
        </is>
      </c>
    </row>
    <row r="3">
      <c r="A3" s="4" t="inlineStr">
        <is>
          <t>2021 (three months)</t>
        </is>
      </c>
      <c r="B3" s="6" t="n">
        <v>16889</v>
      </c>
    </row>
    <row r="4">
      <c r="A4" s="4" t="inlineStr">
        <is>
          <t>2022</t>
        </is>
      </c>
      <c r="B4" s="5" t="n">
        <v>68592</v>
      </c>
    </row>
    <row r="5">
      <c r="A5" s="4" t="inlineStr">
        <is>
          <t>2023</t>
        </is>
      </c>
      <c r="B5" s="5" t="n">
        <v>65164</v>
      </c>
    </row>
    <row r="6">
      <c r="A6" s="4" t="inlineStr">
        <is>
          <t>2024</t>
        </is>
      </c>
      <c r="B6" s="5" t="n">
        <v>57812</v>
      </c>
    </row>
    <row r="7">
      <c r="A7" s="4" t="inlineStr">
        <is>
          <t>2025</t>
        </is>
      </c>
      <c r="B7" s="5" t="n">
        <v>50552</v>
      </c>
    </row>
    <row r="8">
      <c r="A8" s="4" t="inlineStr">
        <is>
          <t>Thereafter</t>
        </is>
      </c>
      <c r="B8" s="5" t="n">
        <v>234053</v>
      </c>
    </row>
    <row r="9">
      <c r="A9" s="4" t="inlineStr">
        <is>
          <t>Total intangible assets, net</t>
        </is>
      </c>
      <c r="B9" s="6" t="n">
        <v>493062</v>
      </c>
      <c r="C9" s="4" t="inlineStr">
        <is>
          <t>[1]</t>
        </is>
      </c>
      <c r="D9" s="6" t="n">
        <v>406885</v>
      </c>
    </row>
    <row r="10"/>
    <row r="11">
      <c r="A11" s="4" t="inlineStr">
        <is>
          <t>[1]</t>
        </is>
      </c>
      <c r="B11" s="4" t="inlineStr">
        <is>
          <t>During the nine months ended March 31, 2021, the Company removed $37.4 million in fully amortized intangible assets.</t>
        </is>
      </c>
    </row>
  </sheetData>
  <mergeCells count="3">
    <mergeCell ref="B1:C1"/>
    <mergeCell ref="A10:D10"/>
    <mergeCell ref="B11:D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Goodwill - Roll Forward of Goodwill (Detail) $ in Thousands</t>
        </is>
      </c>
      <c r="B1" s="2" t="inlineStr">
        <is>
          <t>9 Months Ended</t>
        </is>
      </c>
    </row>
    <row r="2">
      <c r="B2" s="2" t="inlineStr">
        <is>
          <t>Mar. 31, 2021USD ($)</t>
        </is>
      </c>
    </row>
    <row r="3">
      <c r="A3" s="3" t="inlineStr">
        <is>
          <t>Goodwill [Roll Forward]</t>
        </is>
      </c>
    </row>
    <row r="4">
      <c r="A4" s="4" t="inlineStr">
        <is>
          <t>Balance</t>
        </is>
      </c>
      <c r="B4" s="6" t="n">
        <v>3407110</v>
      </c>
    </row>
    <row r="5">
      <c r="A5" s="4" t="inlineStr">
        <is>
          <t>Goodwill acquired</t>
        </is>
      </c>
      <c r="B5" s="5" t="n">
        <v>209526</v>
      </c>
      <c r="C5" s="4" t="inlineStr">
        <is>
          <t>[1]</t>
        </is>
      </c>
    </row>
    <row r="6">
      <c r="A6" s="4" t="inlineStr">
        <is>
          <t>Foreign currency translation</t>
        </is>
      </c>
      <c r="B6" s="5" t="n">
        <v>15439</v>
      </c>
    </row>
    <row r="7">
      <c r="A7" s="4" t="inlineStr">
        <is>
          <t>Balance</t>
        </is>
      </c>
      <c r="B7" s="5" t="n">
        <v>3632075</v>
      </c>
    </row>
    <row r="8">
      <c r="A8" s="4" t="inlineStr">
        <is>
          <t>Domestic</t>
        </is>
      </c>
    </row>
    <row r="9">
      <c r="A9" s="3" t="inlineStr">
        <is>
          <t>Goodwill [Roll Forward]</t>
        </is>
      </c>
    </row>
    <row r="10">
      <c r="A10" s="4" t="inlineStr">
        <is>
          <t>Balance</t>
        </is>
      </c>
      <c r="B10" s="5" t="n">
        <v>3279856</v>
      </c>
    </row>
    <row r="11">
      <c r="A11" s="4" t="inlineStr">
        <is>
          <t>Goodwill acquired</t>
        </is>
      </c>
      <c r="B11" s="5" t="n">
        <v>211004</v>
      </c>
      <c r="C11" s="4" t="inlineStr">
        <is>
          <t>[1]</t>
        </is>
      </c>
    </row>
    <row r="12">
      <c r="A12" s="4" t="inlineStr">
        <is>
          <t>Foreign currency translation</t>
        </is>
      </c>
      <c r="B12" s="5" t="n">
        <v>1139</v>
      </c>
    </row>
    <row r="13">
      <c r="A13" s="4" t="inlineStr">
        <is>
          <t>Balance</t>
        </is>
      </c>
      <c r="B13" s="5" t="n">
        <v>3491999</v>
      </c>
    </row>
    <row r="14">
      <c r="A14" s="4" t="inlineStr">
        <is>
          <t>International</t>
        </is>
      </c>
    </row>
    <row r="15">
      <c r="A15" s="3" t="inlineStr">
        <is>
          <t>Goodwill [Roll Forward]</t>
        </is>
      </c>
    </row>
    <row r="16">
      <c r="A16" s="4" t="inlineStr">
        <is>
          <t>Balance</t>
        </is>
      </c>
      <c r="B16" s="5" t="n">
        <v>127254</v>
      </c>
    </row>
    <row r="17">
      <c r="A17" s="4" t="inlineStr">
        <is>
          <t>Goodwill acquired</t>
        </is>
      </c>
      <c r="B17" s="5" t="n">
        <v>-1478</v>
      </c>
      <c r="C17" s="4" t="inlineStr">
        <is>
          <t>[1]</t>
        </is>
      </c>
    </row>
    <row r="18">
      <c r="A18" s="4" t="inlineStr">
        <is>
          <t>Foreign currency translation</t>
        </is>
      </c>
      <c r="B18" s="5" t="n">
        <v>14300</v>
      </c>
    </row>
    <row r="19">
      <c r="A19" s="4" t="inlineStr">
        <is>
          <t>Balance</t>
        </is>
      </c>
      <c r="B19" s="6" t="n">
        <v>140076</v>
      </c>
    </row>
    <row r="20"/>
    <row r="21">
      <c r="A21" s="4" t="inlineStr">
        <is>
          <t>[1]</t>
        </is>
      </c>
      <c r="B21" s="4" t="inlineStr">
        <is>
          <t>Includes goodwill initially allocated to new business combinations as well as measurement period adjustments.</t>
        </is>
      </c>
    </row>
  </sheetData>
  <mergeCells count="5">
    <mergeCell ref="A1:A2"/>
    <mergeCell ref="B1:C1"/>
    <mergeCell ref="B2:C2"/>
    <mergeCell ref="A20:C20"/>
    <mergeCell ref="B21:C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Revenue</t>
        </is>
      </c>
      <c r="B4" s="6" t="n">
        <v>1551918</v>
      </c>
      <c r="C4" s="6" t="n">
        <v>1465600</v>
      </c>
      <c r="D4" s="6" t="n">
        <v>4480135</v>
      </c>
      <c r="E4" s="6" t="n">
        <v>4224461</v>
      </c>
    </row>
    <row r="5">
      <c r="A5" s="4" t="inlineStr">
        <is>
          <t>Expertise</t>
        </is>
      </c>
    </row>
    <row r="6">
      <c r="A6" s="3" t="inlineStr">
        <is>
          <t>Disaggregation Of Revenue [Line Items]</t>
        </is>
      </c>
    </row>
    <row r="7">
      <c r="A7" s="4" t="inlineStr">
        <is>
          <t>Revenue</t>
        </is>
      </c>
      <c r="B7" s="5" t="n">
        <v>764419</v>
      </c>
      <c r="C7" s="5" t="n">
        <v>763336</v>
      </c>
      <c r="D7" s="5" t="n">
        <v>2237378</v>
      </c>
      <c r="E7" s="5" t="n">
        <v>2227723</v>
      </c>
    </row>
    <row r="8">
      <c r="A8" s="4" t="inlineStr">
        <is>
          <t>Technology</t>
        </is>
      </c>
    </row>
    <row r="9">
      <c r="A9" s="3" t="inlineStr">
        <is>
          <t>Disaggregation Of Revenue [Line Items]</t>
        </is>
      </c>
    </row>
    <row r="10">
      <c r="A10" s="4" t="inlineStr">
        <is>
          <t>Revenue</t>
        </is>
      </c>
      <c r="B10" s="5" t="n">
        <v>787499</v>
      </c>
      <c r="C10" s="5" t="n">
        <v>702264</v>
      </c>
      <c r="D10" s="5" t="n">
        <v>2242757</v>
      </c>
      <c r="E10" s="5" t="n">
        <v>1996738</v>
      </c>
    </row>
    <row r="11">
      <c r="A11" s="4" t="inlineStr">
        <is>
          <t>Prime contractor</t>
        </is>
      </c>
    </row>
    <row r="12">
      <c r="A12" s="3" t="inlineStr">
        <is>
          <t>Disaggregation Of Revenue [Line Items]</t>
        </is>
      </c>
    </row>
    <row r="13">
      <c r="A13" s="4" t="inlineStr">
        <is>
          <t>Revenue</t>
        </is>
      </c>
      <c r="B13" s="5" t="n">
        <v>1401633</v>
      </c>
      <c r="C13" s="5" t="n">
        <v>1340861</v>
      </c>
      <c r="D13" s="5" t="n">
        <v>4055496</v>
      </c>
      <c r="E13" s="5" t="n">
        <v>3842621</v>
      </c>
    </row>
    <row r="14">
      <c r="A14" s="4" t="inlineStr">
        <is>
          <t>Subcontractor</t>
        </is>
      </c>
    </row>
    <row r="15">
      <c r="A15" s="3" t="inlineStr">
        <is>
          <t>Disaggregation Of Revenue [Line Items]</t>
        </is>
      </c>
    </row>
    <row r="16">
      <c r="A16" s="4" t="inlineStr">
        <is>
          <t>Revenue</t>
        </is>
      </c>
      <c r="B16" s="5" t="n">
        <v>150285</v>
      </c>
      <c r="C16" s="5" t="n">
        <v>124739</v>
      </c>
      <c r="D16" s="5" t="n">
        <v>424639</v>
      </c>
      <c r="E16" s="5" t="n">
        <v>381840</v>
      </c>
    </row>
    <row r="17">
      <c r="A17" s="4" t="inlineStr">
        <is>
          <t>Department of Defense</t>
        </is>
      </c>
    </row>
    <row r="18">
      <c r="A18" s="3" t="inlineStr">
        <is>
          <t>Disaggregation Of Revenue [Line Items]</t>
        </is>
      </c>
    </row>
    <row r="19">
      <c r="A19" s="4" t="inlineStr">
        <is>
          <t>Revenue</t>
        </is>
      </c>
      <c r="B19" s="5" t="n">
        <v>1074056</v>
      </c>
      <c r="C19" s="5" t="n">
        <v>1037242</v>
      </c>
      <c r="D19" s="5" t="n">
        <v>3091126</v>
      </c>
      <c r="E19" s="5" t="n">
        <v>2965263</v>
      </c>
    </row>
    <row r="20">
      <c r="A20" s="4" t="inlineStr">
        <is>
          <t>Federal civilian agencies</t>
        </is>
      </c>
    </row>
    <row r="21">
      <c r="A21" s="3" t="inlineStr">
        <is>
          <t>Disaggregation Of Revenue [Line Items]</t>
        </is>
      </c>
    </row>
    <row r="22">
      <c r="A22" s="4" t="inlineStr">
        <is>
          <t>Revenue</t>
        </is>
      </c>
      <c r="B22" s="5" t="n">
        <v>405855</v>
      </c>
      <c r="C22" s="5" t="n">
        <v>361320</v>
      </c>
      <c r="D22" s="5" t="n">
        <v>1186068</v>
      </c>
      <c r="E22" s="5" t="n">
        <v>1067342</v>
      </c>
    </row>
    <row r="23">
      <c r="A23" s="4" t="inlineStr">
        <is>
          <t>Commercial and other</t>
        </is>
      </c>
    </row>
    <row r="24">
      <c r="A24" s="3" t="inlineStr">
        <is>
          <t>Disaggregation Of Revenue [Line Items]</t>
        </is>
      </c>
    </row>
    <row r="25">
      <c r="A25" s="4" t="inlineStr">
        <is>
          <t>Revenue</t>
        </is>
      </c>
      <c r="B25" s="5" t="n">
        <v>72007</v>
      </c>
      <c r="C25" s="5" t="n">
        <v>67038</v>
      </c>
      <c r="D25" s="5" t="n">
        <v>202941</v>
      </c>
      <c r="E25" s="5" t="n">
        <v>191856</v>
      </c>
    </row>
    <row r="26">
      <c r="A26" s="4" t="inlineStr">
        <is>
          <t>Cost-plus-fee</t>
        </is>
      </c>
    </row>
    <row r="27">
      <c r="A27" s="3" t="inlineStr">
        <is>
          <t>Disaggregation Of Revenue [Line Items]</t>
        </is>
      </c>
    </row>
    <row r="28">
      <c r="A28" s="4" t="inlineStr">
        <is>
          <t>Revenue</t>
        </is>
      </c>
      <c r="B28" s="5" t="n">
        <v>905774</v>
      </c>
      <c r="C28" s="5" t="n">
        <v>852700</v>
      </c>
      <c r="D28" s="5" t="n">
        <v>2572967</v>
      </c>
      <c r="E28" s="5" t="n">
        <v>2418891</v>
      </c>
    </row>
    <row r="29">
      <c r="A29" s="4" t="inlineStr">
        <is>
          <t>Fixed-price</t>
        </is>
      </c>
    </row>
    <row r="30">
      <c r="A30" s="3" t="inlineStr">
        <is>
          <t>Disaggregation Of Revenue [Line Items]</t>
        </is>
      </c>
    </row>
    <row r="31">
      <c r="A31" s="4" t="inlineStr">
        <is>
          <t>Revenue</t>
        </is>
      </c>
      <c r="B31" s="5" t="n">
        <v>457099</v>
      </c>
      <c r="C31" s="5" t="n">
        <v>405736</v>
      </c>
      <c r="D31" s="5" t="n">
        <v>1331734</v>
      </c>
      <c r="E31" s="5" t="n">
        <v>1212579</v>
      </c>
    </row>
    <row r="32">
      <c r="A32" s="4" t="inlineStr">
        <is>
          <t>Time and materials</t>
        </is>
      </c>
    </row>
    <row r="33">
      <c r="A33" s="3" t="inlineStr">
        <is>
          <t>Disaggregation Of Revenue [Line Items]</t>
        </is>
      </c>
    </row>
    <row r="34">
      <c r="A34" s="4" t="inlineStr">
        <is>
          <t>Revenue</t>
        </is>
      </c>
      <c r="B34" s="5" t="n">
        <v>189045</v>
      </c>
      <c r="C34" s="5" t="n">
        <v>207164</v>
      </c>
      <c r="D34" s="5" t="n">
        <v>575434</v>
      </c>
      <c r="E34" s="5" t="n">
        <v>592991</v>
      </c>
    </row>
    <row r="35">
      <c r="A35" s="4" t="inlineStr">
        <is>
          <t>Domestic</t>
        </is>
      </c>
    </row>
    <row r="36">
      <c r="A36" s="3" t="inlineStr">
        <is>
          <t>Disaggregation Of Revenue [Line Items]</t>
        </is>
      </c>
    </row>
    <row r="37">
      <c r="A37" s="4" t="inlineStr">
        <is>
          <t>Revenue</t>
        </is>
      </c>
      <c r="B37" s="5" t="n">
        <v>1505037</v>
      </c>
      <c r="C37" s="5" t="n">
        <v>1419358</v>
      </c>
      <c r="D37" s="5" t="n">
        <v>4350284</v>
      </c>
      <c r="E37" s="5" t="n">
        <v>4097924</v>
      </c>
    </row>
    <row r="38">
      <c r="A38" s="4" t="inlineStr">
        <is>
          <t>Domestic | Expertise</t>
        </is>
      </c>
    </row>
    <row r="39">
      <c r="A39" s="3" t="inlineStr">
        <is>
          <t>Disaggregation Of Revenue [Line Items]</t>
        </is>
      </c>
    </row>
    <row r="40">
      <c r="A40" s="4" t="inlineStr">
        <is>
          <t>Revenue</t>
        </is>
      </c>
      <c r="B40" s="5" t="n">
        <v>745440</v>
      </c>
      <c r="C40" s="5" t="n">
        <v>744997</v>
      </c>
      <c r="D40" s="5" t="n">
        <v>2184449</v>
      </c>
      <c r="E40" s="5" t="n">
        <v>2180498</v>
      </c>
    </row>
    <row r="41">
      <c r="A41" s="4" t="inlineStr">
        <is>
          <t>Domestic | Technology</t>
        </is>
      </c>
    </row>
    <row r="42">
      <c r="A42" s="3" t="inlineStr">
        <is>
          <t>Disaggregation Of Revenue [Line Items]</t>
        </is>
      </c>
    </row>
    <row r="43">
      <c r="A43" s="4" t="inlineStr">
        <is>
          <t>Revenue</t>
        </is>
      </c>
      <c r="B43" s="5" t="n">
        <v>759597</v>
      </c>
      <c r="C43" s="5" t="n">
        <v>674361</v>
      </c>
      <c r="D43" s="5" t="n">
        <v>2165835</v>
      </c>
      <c r="E43" s="5" t="n">
        <v>1917426</v>
      </c>
    </row>
    <row r="44">
      <c r="A44" s="4" t="inlineStr">
        <is>
          <t>Domestic | Prime contractor</t>
        </is>
      </c>
    </row>
    <row r="45">
      <c r="A45" s="3" t="inlineStr">
        <is>
          <t>Disaggregation Of Revenue [Line Items]</t>
        </is>
      </c>
    </row>
    <row r="46">
      <c r="A46" s="4" t="inlineStr">
        <is>
          <t>Revenue</t>
        </is>
      </c>
      <c r="B46" s="5" t="n">
        <v>1358423</v>
      </c>
      <c r="C46" s="5" t="n">
        <v>1298073</v>
      </c>
      <c r="D46" s="5" t="n">
        <v>3935661</v>
      </c>
      <c r="E46" s="5" t="n">
        <v>3723024</v>
      </c>
    </row>
    <row r="47">
      <c r="A47" s="4" t="inlineStr">
        <is>
          <t>Domestic | Subcontractor</t>
        </is>
      </c>
    </row>
    <row r="48">
      <c r="A48" s="3" t="inlineStr">
        <is>
          <t>Disaggregation Of Revenue [Line Items]</t>
        </is>
      </c>
    </row>
    <row r="49">
      <c r="A49" s="4" t="inlineStr">
        <is>
          <t>Revenue</t>
        </is>
      </c>
      <c r="B49" s="5" t="n">
        <v>146614</v>
      </c>
      <c r="C49" s="5" t="n">
        <v>121285</v>
      </c>
      <c r="D49" s="5" t="n">
        <v>414623</v>
      </c>
      <c r="E49" s="5" t="n">
        <v>374900</v>
      </c>
    </row>
    <row r="50">
      <c r="A50" s="4" t="inlineStr">
        <is>
          <t>Domestic | Department of Defense</t>
        </is>
      </c>
    </row>
    <row r="51">
      <c r="A51" s="3" t="inlineStr">
        <is>
          <t>Disaggregation Of Revenue [Line Items]</t>
        </is>
      </c>
    </row>
    <row r="52">
      <c r="A52" s="4" t="inlineStr">
        <is>
          <t>Revenue</t>
        </is>
      </c>
      <c r="B52" s="5" t="n">
        <v>1074056</v>
      </c>
      <c r="C52" s="5" t="n">
        <v>1037242</v>
      </c>
      <c r="D52" s="5" t="n">
        <v>3091126</v>
      </c>
      <c r="E52" s="5" t="n">
        <v>2965263</v>
      </c>
    </row>
    <row r="53">
      <c r="A53" s="4" t="inlineStr">
        <is>
          <t>Domestic | Federal civilian agencies</t>
        </is>
      </c>
    </row>
    <row r="54">
      <c r="A54" s="3" t="inlineStr">
        <is>
          <t>Disaggregation Of Revenue [Line Items]</t>
        </is>
      </c>
    </row>
    <row r="55">
      <c r="A55" s="4" t="inlineStr">
        <is>
          <t>Revenue</t>
        </is>
      </c>
      <c r="B55" s="5" t="n">
        <v>405855</v>
      </c>
      <c r="C55" s="5" t="n">
        <v>361320</v>
      </c>
      <c r="D55" s="5" t="n">
        <v>1186068</v>
      </c>
      <c r="E55" s="5" t="n">
        <v>1067342</v>
      </c>
    </row>
    <row r="56">
      <c r="A56" s="4" t="inlineStr">
        <is>
          <t>Domestic | Commercial and other</t>
        </is>
      </c>
    </row>
    <row r="57">
      <c r="A57" s="3" t="inlineStr">
        <is>
          <t>Disaggregation Of Revenue [Line Items]</t>
        </is>
      </c>
    </row>
    <row r="58">
      <c r="A58" s="4" t="inlineStr">
        <is>
          <t>Revenue</t>
        </is>
      </c>
      <c r="B58" s="5" t="n">
        <v>25126</v>
      </c>
      <c r="C58" s="5" t="n">
        <v>20796</v>
      </c>
      <c r="D58" s="5" t="n">
        <v>73090</v>
      </c>
      <c r="E58" s="5" t="n">
        <v>65319</v>
      </c>
    </row>
    <row r="59">
      <c r="A59" s="4" t="inlineStr">
        <is>
          <t>Domestic | Cost-plus-fee</t>
        </is>
      </c>
    </row>
    <row r="60">
      <c r="A60" s="3" t="inlineStr">
        <is>
          <t>Disaggregation Of Revenue [Line Items]</t>
        </is>
      </c>
    </row>
    <row r="61">
      <c r="A61" s="4" t="inlineStr">
        <is>
          <t>Revenue</t>
        </is>
      </c>
      <c r="B61" s="5" t="n">
        <v>905774</v>
      </c>
      <c r="C61" s="5" t="n">
        <v>852700</v>
      </c>
      <c r="D61" s="5" t="n">
        <v>2572967</v>
      </c>
      <c r="E61" s="5" t="n">
        <v>2418891</v>
      </c>
    </row>
    <row r="62">
      <c r="A62" s="4" t="inlineStr">
        <is>
          <t>Domestic | Fixed-price</t>
        </is>
      </c>
    </row>
    <row r="63">
      <c r="A63" s="3" t="inlineStr">
        <is>
          <t>Disaggregation Of Revenue [Line Items]</t>
        </is>
      </c>
    </row>
    <row r="64">
      <c r="A64" s="4" t="inlineStr">
        <is>
          <t>Revenue</t>
        </is>
      </c>
      <c r="B64" s="5" t="n">
        <v>424580</v>
      </c>
      <c r="C64" s="5" t="n">
        <v>376314</v>
      </c>
      <c r="D64" s="5" t="n">
        <v>1245278</v>
      </c>
      <c r="E64" s="5" t="n">
        <v>1128866</v>
      </c>
    </row>
    <row r="65">
      <c r="A65" s="4" t="inlineStr">
        <is>
          <t>Domestic | Time and materials</t>
        </is>
      </c>
    </row>
    <row r="66">
      <c r="A66" s="3" t="inlineStr">
        <is>
          <t>Disaggregation Of Revenue [Line Items]</t>
        </is>
      </c>
    </row>
    <row r="67">
      <c r="A67" s="4" t="inlineStr">
        <is>
          <t>Revenue</t>
        </is>
      </c>
      <c r="B67" s="5" t="n">
        <v>174683</v>
      </c>
      <c r="C67" s="5" t="n">
        <v>190344</v>
      </c>
      <c r="D67" s="5" t="n">
        <v>532039</v>
      </c>
      <c r="E67" s="5" t="n">
        <v>550167</v>
      </c>
    </row>
    <row r="68">
      <c r="A68" s="4" t="inlineStr">
        <is>
          <t>International</t>
        </is>
      </c>
    </row>
    <row r="69">
      <c r="A69" s="3" t="inlineStr">
        <is>
          <t>Disaggregation Of Revenue [Line Items]</t>
        </is>
      </c>
    </row>
    <row r="70">
      <c r="A70" s="4" t="inlineStr">
        <is>
          <t>Revenue</t>
        </is>
      </c>
      <c r="B70" s="5" t="n">
        <v>46881</v>
      </c>
      <c r="C70" s="5" t="n">
        <v>46242</v>
      </c>
      <c r="D70" s="5" t="n">
        <v>129851</v>
      </c>
      <c r="E70" s="5" t="n">
        <v>126537</v>
      </c>
    </row>
    <row r="71">
      <c r="A71" s="4" t="inlineStr">
        <is>
          <t>International | Expertise</t>
        </is>
      </c>
    </row>
    <row r="72">
      <c r="A72" s="3" t="inlineStr">
        <is>
          <t>Disaggregation Of Revenue [Line Items]</t>
        </is>
      </c>
    </row>
    <row r="73">
      <c r="A73" s="4" t="inlineStr">
        <is>
          <t>Revenue</t>
        </is>
      </c>
      <c r="B73" s="5" t="n">
        <v>18979</v>
      </c>
      <c r="C73" s="5" t="n">
        <v>18339</v>
      </c>
      <c r="D73" s="5" t="n">
        <v>52929</v>
      </c>
      <c r="E73" s="5" t="n">
        <v>47225</v>
      </c>
    </row>
    <row r="74">
      <c r="A74" s="4" t="inlineStr">
        <is>
          <t>International | Technology</t>
        </is>
      </c>
    </row>
    <row r="75">
      <c r="A75" s="3" t="inlineStr">
        <is>
          <t>Disaggregation Of Revenue [Line Items]</t>
        </is>
      </c>
    </row>
    <row r="76">
      <c r="A76" s="4" t="inlineStr">
        <is>
          <t>Revenue</t>
        </is>
      </c>
      <c r="B76" s="5" t="n">
        <v>27902</v>
      </c>
      <c r="C76" s="5" t="n">
        <v>27903</v>
      </c>
      <c r="D76" s="5" t="n">
        <v>76922</v>
      </c>
      <c r="E76" s="5" t="n">
        <v>79312</v>
      </c>
    </row>
    <row r="77">
      <c r="A77" s="4" t="inlineStr">
        <is>
          <t>International | Prime contractor</t>
        </is>
      </c>
    </row>
    <row r="78">
      <c r="A78" s="3" t="inlineStr">
        <is>
          <t>Disaggregation Of Revenue [Line Items]</t>
        </is>
      </c>
    </row>
    <row r="79">
      <c r="A79" s="4" t="inlineStr">
        <is>
          <t>Revenue</t>
        </is>
      </c>
      <c r="B79" s="5" t="n">
        <v>43210</v>
      </c>
      <c r="C79" s="5" t="n">
        <v>42788</v>
      </c>
      <c r="D79" s="5" t="n">
        <v>119835</v>
      </c>
      <c r="E79" s="5" t="n">
        <v>119597</v>
      </c>
    </row>
    <row r="80">
      <c r="A80" s="4" t="inlineStr">
        <is>
          <t>International | Subcontractor</t>
        </is>
      </c>
    </row>
    <row r="81">
      <c r="A81" s="3" t="inlineStr">
        <is>
          <t>Disaggregation Of Revenue [Line Items]</t>
        </is>
      </c>
    </row>
    <row r="82">
      <c r="A82" s="4" t="inlineStr">
        <is>
          <t>Revenue</t>
        </is>
      </c>
      <c r="B82" s="5" t="n">
        <v>3671</v>
      </c>
      <c r="C82" s="5" t="n">
        <v>3454</v>
      </c>
      <c r="D82" s="5" t="n">
        <v>10016</v>
      </c>
      <c r="E82" s="5" t="n">
        <v>6940</v>
      </c>
    </row>
    <row r="83">
      <c r="A83" s="4" t="inlineStr">
        <is>
          <t>International | Commercial and other</t>
        </is>
      </c>
    </row>
    <row r="84">
      <c r="A84" s="3" t="inlineStr">
        <is>
          <t>Disaggregation Of Revenue [Line Items]</t>
        </is>
      </c>
    </row>
    <row r="85">
      <c r="A85" s="4" t="inlineStr">
        <is>
          <t>Revenue</t>
        </is>
      </c>
      <c r="B85" s="5" t="n">
        <v>46881</v>
      </c>
      <c r="C85" s="5" t="n">
        <v>46242</v>
      </c>
      <c r="D85" s="5" t="n">
        <v>129851</v>
      </c>
      <c r="E85" s="5" t="n">
        <v>126537</v>
      </c>
    </row>
    <row r="86">
      <c r="A86" s="4" t="inlineStr">
        <is>
          <t>International | Fixed-price</t>
        </is>
      </c>
    </row>
    <row r="87">
      <c r="A87" s="3" t="inlineStr">
        <is>
          <t>Disaggregation Of Revenue [Line Items]</t>
        </is>
      </c>
    </row>
    <row r="88">
      <c r="A88" s="4" t="inlineStr">
        <is>
          <t>Revenue</t>
        </is>
      </c>
      <c r="B88" s="5" t="n">
        <v>32519</v>
      </c>
      <c r="C88" s="5" t="n">
        <v>29422</v>
      </c>
      <c r="D88" s="5" t="n">
        <v>86456</v>
      </c>
      <c r="E88" s="5" t="n">
        <v>83713</v>
      </c>
    </row>
    <row r="89">
      <c r="A89" s="4" t="inlineStr">
        <is>
          <t>International | Time and materials</t>
        </is>
      </c>
    </row>
    <row r="90">
      <c r="A90" s="3" t="inlineStr">
        <is>
          <t>Disaggregation Of Revenue [Line Items]</t>
        </is>
      </c>
    </row>
    <row r="91">
      <c r="A91" s="4" t="inlineStr">
        <is>
          <t>Revenue</t>
        </is>
      </c>
      <c r="B91" s="6" t="n">
        <v>14362</v>
      </c>
      <c r="C91" s="6" t="n">
        <v>16820</v>
      </c>
      <c r="D91" s="6" t="n">
        <v>43395</v>
      </c>
      <c r="E91" s="6" t="n">
        <v>4282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 Textual) - USD ($) $ / shares in Unit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hange In Accounting Estimate [Line Items]</t>
        </is>
      </c>
    </row>
    <row r="4">
      <c r="A4" s="4" t="inlineStr">
        <is>
          <t>Income before income taxes</t>
        </is>
      </c>
      <c r="B4" s="6" t="n">
        <v>142484</v>
      </c>
      <c r="C4" s="6" t="n">
        <v>99589</v>
      </c>
      <c r="D4" s="6" t="n">
        <v>399380</v>
      </c>
      <c r="E4" s="6" t="n">
        <v>278408</v>
      </c>
    </row>
    <row r="5">
      <c r="A5" s="4" t="inlineStr">
        <is>
          <t>Diluted earnings per share</t>
        </is>
      </c>
      <c r="B5" s="7" t="n">
        <v>4.78</v>
      </c>
      <c r="C5" s="7" t="n">
        <v>3.16</v>
      </c>
      <c r="D5" s="7" t="n">
        <v>12.66</v>
      </c>
      <c r="E5" s="7" t="n">
        <v>8.94</v>
      </c>
    </row>
    <row r="6">
      <c r="A6" s="4" t="inlineStr">
        <is>
          <t>EAC Adjustments</t>
        </is>
      </c>
    </row>
    <row r="7">
      <c r="A7" s="3" t="inlineStr">
        <is>
          <t>Change In Accounting Estimate [Line Items]</t>
        </is>
      </c>
    </row>
    <row r="8">
      <c r="A8" s="4" t="inlineStr">
        <is>
          <t>Income before income taxes</t>
        </is>
      </c>
      <c r="B8" s="6" t="n">
        <v>10700</v>
      </c>
      <c r="C8" s="6" t="n">
        <v>8300</v>
      </c>
      <c r="D8" s="6" t="n">
        <v>36600</v>
      </c>
      <c r="E8" s="6" t="n">
        <v>32100</v>
      </c>
    </row>
    <row r="9">
      <c r="A9" s="4" t="inlineStr">
        <is>
          <t>Diluted earnings per share</t>
        </is>
      </c>
      <c r="B9" s="7" t="n">
        <v>0.31</v>
      </c>
      <c r="C9" s="7" t="n">
        <v>0.24</v>
      </c>
      <c r="D9" s="7" t="n">
        <v>1.06</v>
      </c>
      <c r="E9" s="7" t="n">
        <v>0.93</v>
      </c>
    </row>
    <row r="10">
      <c r="A10" s="4" t="inlineStr">
        <is>
          <t>Revenue from previously satisfied performance obligations</t>
        </is>
      </c>
      <c r="B10" s="6" t="n">
        <v>700</v>
      </c>
      <c r="C10" s="6" t="n">
        <v>-300</v>
      </c>
      <c r="D10" s="6" t="n">
        <v>2300</v>
      </c>
      <c r="E10" s="6" t="n">
        <v>99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Revenue - Remaining Performance Obligations (Detail) $ in Billions</t>
        </is>
      </c>
      <c r="B1" s="2" t="inlineStr">
        <is>
          <t>Mar. 31, 2021USD ($)</t>
        </is>
      </c>
    </row>
    <row r="2">
      <c r="A2" s="3" t="inlineStr">
        <is>
          <t>Revenue From Contract With Customer [Abstract]</t>
        </is>
      </c>
    </row>
    <row r="3">
      <c r="A3" s="4" t="inlineStr">
        <is>
          <t>Remaining performance obligations</t>
        </is>
      </c>
      <c r="B3" s="8" t="n">
        <v>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1</t>
        </is>
      </c>
      <c r="C1" s="2" t="inlineStr">
        <is>
          <t>Jun. 30, 2020</t>
        </is>
      </c>
    </row>
    <row r="2">
      <c r="A2" s="3" t="inlineStr">
        <is>
          <t>Statement Of Financial Position [Abstract]</t>
        </is>
      </c>
    </row>
    <row r="3">
      <c r="A3" s="4" t="inlineStr">
        <is>
          <t>Preferred stock, par value (in dollars per share)</t>
        </is>
      </c>
      <c r="B3" s="7" t="n">
        <v>0.1</v>
      </c>
      <c r="C3" s="7" t="n">
        <v>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1</v>
      </c>
      <c r="C7" s="7" t="n">
        <v>0.1</v>
      </c>
    </row>
    <row r="8">
      <c r="A8" s="4" t="inlineStr">
        <is>
          <t>Common stock, shares authorized</t>
        </is>
      </c>
      <c r="B8" s="5" t="n">
        <v>80000000</v>
      </c>
      <c r="C8" s="5" t="n">
        <v>80000000</v>
      </c>
    </row>
    <row r="9">
      <c r="A9" s="4" t="inlineStr">
        <is>
          <t>Common stock, shares issued</t>
        </is>
      </c>
      <c r="B9" s="5" t="n">
        <v>42672000</v>
      </c>
      <c r="C9" s="5" t="n">
        <v>42525000</v>
      </c>
    </row>
    <row r="10">
      <c r="A10" s="4" t="inlineStr">
        <is>
          <t>Common stock, shares outstanding</t>
        </is>
      </c>
      <c r="B10" s="5" t="n">
        <v>23551000</v>
      </c>
      <c r="C10" s="5" t="n">
        <v>25093000</v>
      </c>
    </row>
    <row r="11">
      <c r="A11" s="4" t="inlineStr">
        <is>
          <t>Treasury stock, shares at cost</t>
        </is>
      </c>
      <c r="B11" s="5" t="n">
        <v>19122000</v>
      </c>
      <c r="C11" s="5" t="n">
        <v>1743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Remaining Performance Obligations (Detail 1)</t>
        </is>
      </c>
      <c r="B1" s="2" t="inlineStr">
        <is>
          <t>Mar. 31, 2021</t>
        </is>
      </c>
    </row>
    <row r="2">
      <c r="A2" s="4" t="inlineStr">
        <is>
          <t>Revenue, Remaining Performance Obligation, Expected Timing of Satisfaction, Start Date: 2021-04-01</t>
        </is>
      </c>
    </row>
    <row r="3">
      <c r="A3" s="3" t="inlineStr">
        <is>
          <t>Remaining Performance Obligations [Line Items]</t>
        </is>
      </c>
    </row>
    <row r="4">
      <c r="A4" s="4" t="inlineStr">
        <is>
          <t>Remaining performance obligations, expected satisfaction, percentage</t>
        </is>
      </c>
      <c r="B4" s="4" t="inlineStr">
        <is>
          <t>90.00%</t>
        </is>
      </c>
    </row>
    <row r="5">
      <c r="A5" s="4" t="inlineStr">
        <is>
          <t>Remaining performance obligations, expected timing of satisfaction</t>
        </is>
      </c>
      <c r="B5" s="4" t="inlineStr">
        <is>
          <t>12 months</t>
        </is>
      </c>
    </row>
    <row r="6">
      <c r="A6" s="4" t="inlineStr">
        <is>
          <t>Revenue, Remaining Performance Obligation, Expected Timing of Satisfaction, Start Date: 2022-04-01</t>
        </is>
      </c>
    </row>
    <row r="7">
      <c r="A7" s="3" t="inlineStr">
        <is>
          <t>Remaining Performance Obligations [Line Items]</t>
        </is>
      </c>
    </row>
    <row r="8">
      <c r="A8" s="4" t="inlineStr">
        <is>
          <t>Remaining performance obligations, expected satisfaction, percentage</t>
        </is>
      </c>
      <c r="B8" s="4" t="inlineStr">
        <is>
          <t>10.00%</t>
        </is>
      </c>
    </row>
    <row r="9">
      <c r="A9" s="4" t="inlineStr">
        <is>
          <t>Remaining performance obligations, expected timing of satisfaction</t>
        </is>
      </c>
      <c r="B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Total Accounts Receivable (Detail) - USD ($) $ in Thousands</t>
        </is>
      </c>
      <c r="B1" s="2" t="inlineStr">
        <is>
          <t>Mar. 31, 2021</t>
        </is>
      </c>
      <c r="C1" s="2" t="inlineStr">
        <is>
          <t>Jun. 30, 2020</t>
        </is>
      </c>
    </row>
    <row r="2">
      <c r="A2" s="3" t="inlineStr">
        <is>
          <t>Accounts Receivable Net [Abstract]</t>
        </is>
      </c>
    </row>
    <row r="3">
      <c r="A3" s="4" t="inlineStr">
        <is>
          <t>Billed and billable receivables</t>
        </is>
      </c>
      <c r="B3" s="6" t="n">
        <v>750529</v>
      </c>
      <c r="C3" s="6" t="n">
        <v>779339</v>
      </c>
    </row>
    <row r="4">
      <c r="A4" s="4" t="inlineStr">
        <is>
          <t>Unbilled receivables</t>
        </is>
      </c>
      <c r="B4" s="5" t="n">
        <v>110191</v>
      </c>
      <c r="C4" s="5" t="n">
        <v>61888</v>
      </c>
    </row>
    <row r="5">
      <c r="A5" s="4" t="inlineStr">
        <is>
          <t>Total accounts receivable, net – current</t>
        </is>
      </c>
      <c r="B5" s="5" t="n">
        <v>860720</v>
      </c>
      <c r="C5" s="5" t="n">
        <v>841227</v>
      </c>
    </row>
    <row r="6">
      <c r="A6" s="4" t="inlineStr">
        <is>
          <t>Unbilled receivables, long-term</t>
        </is>
      </c>
      <c r="B6" s="5" t="n">
        <v>11802</v>
      </c>
      <c r="C6" s="5" t="n">
        <v>9629</v>
      </c>
    </row>
    <row r="7">
      <c r="A7" s="4" t="inlineStr">
        <is>
          <t>Total accounts receivable</t>
        </is>
      </c>
      <c r="B7" s="6" t="n">
        <v>872522</v>
      </c>
      <c r="C7" s="6" t="n">
        <v>8508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 Textual) - USD ($) $ in Millions</t>
        </is>
      </c>
      <c r="B1" s="2" t="inlineStr">
        <is>
          <t>Mar. 31, 2021</t>
        </is>
      </c>
      <c r="C1" s="2" t="inlineStr">
        <is>
          <t>Jun. 30, 2020</t>
        </is>
      </c>
    </row>
    <row r="2">
      <c r="A2" s="3" t="inlineStr">
        <is>
          <t>Accounts Receivable Net [Abstract]</t>
        </is>
      </c>
    </row>
    <row r="3">
      <c r="A3" s="4" t="inlineStr">
        <is>
          <t>Allowance for doubtful accounts receivable</t>
        </is>
      </c>
      <c r="B3" s="8" t="n">
        <v>3.1</v>
      </c>
      <c r="C3" s="6"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Contract Assets and Liabilities (Detail) - USD ($) $ in Thousands</t>
        </is>
      </c>
      <c r="B1" s="2" t="inlineStr">
        <is>
          <t>Mar. 31, 2021</t>
        </is>
      </c>
      <c r="C1" s="2" t="inlineStr">
        <is>
          <t>Jun. 30, 2020</t>
        </is>
      </c>
    </row>
    <row r="2">
      <c r="A2" s="3" t="inlineStr">
        <is>
          <t>Contract assets – current:</t>
        </is>
      </c>
    </row>
    <row r="3">
      <c r="A3" s="4" t="inlineStr">
        <is>
          <t>Unbilled receivables</t>
        </is>
      </c>
      <c r="B3" s="6" t="n">
        <v>110191</v>
      </c>
      <c r="C3" s="6" t="n">
        <v>61888</v>
      </c>
    </row>
    <row r="4">
      <c r="A4" s="4" t="inlineStr">
        <is>
          <t>Costs to obtain – short-term</t>
        </is>
      </c>
      <c r="B4" s="5" t="n">
        <v>4064</v>
      </c>
      <c r="C4" s="5" t="n">
        <v>3492</v>
      </c>
    </row>
    <row r="5">
      <c r="A5" s="3" t="inlineStr">
        <is>
          <t>Contract assets – noncurrent:</t>
        </is>
      </c>
    </row>
    <row r="6">
      <c r="A6" s="4" t="inlineStr">
        <is>
          <t>Unbilled receivables</t>
        </is>
      </c>
      <c r="B6" s="5" t="n">
        <v>11802</v>
      </c>
      <c r="C6" s="5" t="n">
        <v>9629</v>
      </c>
    </row>
    <row r="7">
      <c r="A7" s="4" t="inlineStr">
        <is>
          <t>Costs to obtain – long-term</t>
        </is>
      </c>
      <c r="B7" s="5" t="n">
        <v>9546</v>
      </c>
      <c r="C7" s="5" t="n">
        <v>7708</v>
      </c>
    </row>
    <row r="8">
      <c r="A8" s="3" t="inlineStr">
        <is>
          <t>Contract liabilities – current:</t>
        </is>
      </c>
    </row>
    <row r="9">
      <c r="A9" s="4" t="inlineStr">
        <is>
          <t>Deferred revenue and other contract liabilities – short-term</t>
        </is>
      </c>
      <c r="B9" s="5" t="n">
        <v>-59323</v>
      </c>
      <c r="C9" s="5" t="n">
        <v>-57082</v>
      </c>
    </row>
    <row r="10">
      <c r="A10" s="3" t="inlineStr">
        <is>
          <t>Contract liabilities – noncurrent:</t>
        </is>
      </c>
    </row>
    <row r="11">
      <c r="A11" s="4" t="inlineStr">
        <is>
          <t>Deferred revenue and other contract liabilities – long-term</t>
        </is>
      </c>
      <c r="B11" s="5" t="n">
        <v>-6543</v>
      </c>
      <c r="C11" s="5" t="n">
        <v>-6507</v>
      </c>
    </row>
    <row r="12">
      <c r="A12" s="4" t="inlineStr">
        <is>
          <t>Net contract assets (liabilities)</t>
        </is>
      </c>
      <c r="B12" s="6" t="n">
        <v>69737</v>
      </c>
      <c r="C12" s="6" t="n">
        <v>191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tract Balances (Detail Textual)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Revenue From Contract With Customer [Abstract]</t>
        </is>
      </c>
    </row>
    <row r="4">
      <c r="A4" s="4" t="inlineStr">
        <is>
          <t>Liability, revenue recognized</t>
        </is>
      </c>
      <c r="B4" s="8" t="n">
        <v>4.2</v>
      </c>
      <c r="C4" s="8" t="n">
        <v>6.2</v>
      </c>
      <c r="D4" s="8" t="n">
        <v>57.1</v>
      </c>
      <c r="E4" s="8" t="n">
        <v>4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Mar. 31, 2021</t>
        </is>
      </c>
      <c r="C1" s="2" t="inlineStr">
        <is>
          <t>Jun. 30, 2020</t>
        </is>
      </c>
    </row>
    <row r="2">
      <c r="A2" s="3" t="inlineStr">
        <is>
          <t>Inventory Disclosure [Abstract]</t>
        </is>
      </c>
    </row>
    <row r="3">
      <c r="A3" s="4" t="inlineStr">
        <is>
          <t>Materials, purchased parts and supplies</t>
        </is>
      </c>
      <c r="B3" s="6" t="n">
        <v>50385</v>
      </c>
      <c r="C3" s="6" t="n">
        <v>36692</v>
      </c>
    </row>
    <row r="4">
      <c r="A4" s="4" t="inlineStr">
        <is>
          <t>Work in process</t>
        </is>
      </c>
      <c r="B4" s="5" t="n">
        <v>11270</v>
      </c>
      <c r="C4" s="5" t="n">
        <v>10867</v>
      </c>
    </row>
    <row r="5">
      <c r="A5" s="4" t="inlineStr">
        <is>
          <t>Finished goods</t>
        </is>
      </c>
      <c r="B5" s="5" t="n">
        <v>16915</v>
      </c>
      <c r="C5" s="5" t="n">
        <v>17608</v>
      </c>
    </row>
    <row r="6">
      <c r="A6" s="4" t="inlineStr">
        <is>
          <t>Total</t>
        </is>
      </c>
      <c r="B6" s="6" t="n">
        <v>78570</v>
      </c>
      <c r="C6" s="6" t="n">
        <v>651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ales of Receivables (Detail Textual) $ in Millions</t>
        </is>
      </c>
      <c r="B1" s="2" t="inlineStr">
        <is>
          <t>Dec. 24, 2020USD ($)</t>
        </is>
      </c>
    </row>
    <row r="2">
      <c r="A2" s="3" t="inlineStr">
        <is>
          <t>MARPA</t>
        </is>
      </c>
    </row>
    <row r="3">
      <c r="A3" s="4" t="inlineStr">
        <is>
          <t>MARPA maturity date</t>
        </is>
      </c>
      <c r="B3" s="4" t="inlineStr">
        <is>
          <t>Dec. 23,
		2021</t>
        </is>
      </c>
    </row>
    <row r="4">
      <c r="A4" s="4" t="inlineStr">
        <is>
          <t>MARPA maximum commitment</t>
        </is>
      </c>
      <c r="B4" s="6" t="n">
        <v>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Sales of Receivables - Summary of MARPA Activity (Detail) - USD ($) $ in Thousands</t>
        </is>
      </c>
      <c r="C1" s="2" t="inlineStr">
        <is>
          <t>Mar. 31, 2021</t>
        </is>
      </c>
      <c r="E1" s="2" t="inlineStr">
        <is>
          <t>Jun. 30, 2020</t>
        </is>
      </c>
      <c r="F1" s="2" t="inlineStr">
        <is>
          <t>Mar. 31, 2020</t>
        </is>
      </c>
      <c r="H1" s="2" t="inlineStr">
        <is>
          <t>Jun. 30, 2019</t>
        </is>
      </c>
    </row>
    <row r="2">
      <c r="A2" s="3" t="inlineStr">
        <is>
          <t>Transfers And Servicing Of Financial Assets [Abstract]</t>
        </is>
      </c>
    </row>
    <row r="3">
      <c r="A3" s="4" t="inlineStr">
        <is>
          <t>Outstanding balance sold to Purchaser</t>
        </is>
      </c>
      <c r="C3" s="6" t="n">
        <v>189860</v>
      </c>
      <c r="D3" s="4" t="inlineStr">
        <is>
          <t>[1]</t>
        </is>
      </c>
      <c r="E3" s="6" t="n">
        <v>200000</v>
      </c>
      <c r="F3" s="6" t="n">
        <v>193499</v>
      </c>
      <c r="G3" s="4" t="inlineStr">
        <is>
          <t>[1]</t>
        </is>
      </c>
      <c r="H3" s="6" t="n">
        <v>192527</v>
      </c>
    </row>
    <row r="4">
      <c r="A4" s="4" t="inlineStr">
        <is>
          <t>Sales of receivables</t>
        </is>
      </c>
      <c r="C4" s="5" t="n">
        <v>2048585</v>
      </c>
      <c r="F4" s="5" t="n">
        <v>1750496</v>
      </c>
    </row>
    <row r="5">
      <c r="A5" s="4" t="inlineStr">
        <is>
          <t>Cash collections</t>
        </is>
      </c>
      <c r="C5" s="5" t="n">
        <v>-2058725</v>
      </c>
      <c r="F5" s="5" t="n">
        <v>-1749524</v>
      </c>
    </row>
    <row r="6">
      <c r="A6" s="4" t="inlineStr">
        <is>
          <t>Cash collected, not remitted to Purchaser</t>
        </is>
      </c>
      <c r="B6" s="4" t="inlineStr">
        <is>
          <t>[2]</t>
        </is>
      </c>
      <c r="C6" s="5" t="n">
        <v>-76388</v>
      </c>
      <c r="F6" s="5" t="n">
        <v>-55588</v>
      </c>
    </row>
    <row r="7">
      <c r="A7" s="4" t="inlineStr">
        <is>
          <t>Remaining sold receivables</t>
        </is>
      </c>
      <c r="C7" s="6" t="n">
        <v>113472</v>
      </c>
      <c r="F7" s="6" t="n">
        <v>137911</v>
      </c>
    </row>
    <row r="8"/>
    <row r="9">
      <c r="A9" s="4" t="inlineStr">
        <is>
          <t>[1]</t>
        </is>
      </c>
      <c r="B9" s="4" t="inlineStr">
        <is>
          <t>For the nine months ended March 31, 2021 and 2020, the Company recorded a net cash outflow of $10.1 million and a net cash inflow of $1.0 million in its cash flows from operating activities, respectively, from sold receivables.  MARPA cash flows are calculated as the change in the outstanding balance during the fiscal year.</t>
        </is>
      </c>
    </row>
    <row r="10">
      <c r="A10" s="4" t="inlineStr">
        <is>
          <t>[2]</t>
        </is>
      </c>
      <c r="B10" s="4" t="inlineStr">
        <is>
          <t>Includes the cash collected on behalf of but not yet remitted to the Purchaser as of March 31, 2021 and 2020.  This balance is included in other accrued expenses and current liabilities as of the balance sheet date.</t>
        </is>
      </c>
    </row>
  </sheetData>
  <mergeCells count="6">
    <mergeCell ref="A1:B1"/>
    <mergeCell ref="C1:D1"/>
    <mergeCell ref="F1:G1"/>
    <mergeCell ref="A8:G8"/>
    <mergeCell ref="B9:G9"/>
    <mergeCell ref="B10:G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Receivables - Summary of MARPA Activity (Parentheticals) (Detail) - USD ($) $ in Millions</t>
        </is>
      </c>
      <c r="B1" s="2" t="inlineStr">
        <is>
          <t>9 Months Ended</t>
        </is>
      </c>
    </row>
    <row r="2">
      <c r="B2" s="2" t="inlineStr">
        <is>
          <t>Mar. 31, 2021</t>
        </is>
      </c>
      <c r="C2" s="2" t="inlineStr">
        <is>
          <t>Mar. 31, 2020</t>
        </is>
      </c>
    </row>
    <row r="3">
      <c r="A3" s="3" t="inlineStr">
        <is>
          <t>Transfers And Servicing Of Financial Assets [Abstract]</t>
        </is>
      </c>
    </row>
    <row r="4">
      <c r="A4" s="4" t="inlineStr">
        <is>
          <t>Cash provided (used) by MARPA</t>
        </is>
      </c>
      <c r="B4" s="8" t="n">
        <v>-10.1</v>
      </c>
      <c r="C4" s="6"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 - USD ($) $ in Thousands</t>
        </is>
      </c>
      <c r="B1" s="2" t="inlineStr">
        <is>
          <t>Mar. 31, 2021</t>
        </is>
      </c>
      <c r="C1" s="2" t="inlineStr">
        <is>
          <t>Jun. 30, 2020</t>
        </is>
      </c>
    </row>
    <row r="2">
      <c r="A2" s="3" t="inlineStr">
        <is>
          <t>Debt Instrument [Line Items]</t>
        </is>
      </c>
    </row>
    <row r="3">
      <c r="A3" s="4" t="inlineStr">
        <is>
          <t>Principal amount of long-term debt</t>
        </is>
      </c>
      <c r="B3" s="6" t="n">
        <v>1829364</v>
      </c>
      <c r="C3" s="6" t="n">
        <v>1413555</v>
      </c>
    </row>
    <row r="4">
      <c r="A4" s="4" t="inlineStr">
        <is>
          <t>Less unamortized discounts and debt issuance costs</t>
        </is>
      </c>
      <c r="B4" s="5" t="n">
        <v>-7373</v>
      </c>
      <c r="C4" s="5" t="n">
        <v>-9116</v>
      </c>
    </row>
    <row r="5">
      <c r="A5" s="4" t="inlineStr">
        <is>
          <t>Total long-term debt</t>
        </is>
      </c>
      <c r="B5" s="5" t="n">
        <v>1821991</v>
      </c>
      <c r="C5" s="5" t="n">
        <v>1404439</v>
      </c>
    </row>
    <row r="6">
      <c r="A6" s="4" t="inlineStr">
        <is>
          <t>Less current portion</t>
        </is>
      </c>
      <c r="B6" s="5" t="n">
        <v>-46920</v>
      </c>
      <c r="C6" s="5" t="n">
        <v>-46920</v>
      </c>
    </row>
    <row r="7">
      <c r="A7" s="4" t="inlineStr">
        <is>
          <t>Long-term debt, net of current portion</t>
        </is>
      </c>
      <c r="B7" s="5" t="n">
        <v>1775071</v>
      </c>
      <c r="C7" s="5" t="n">
        <v>1357519</v>
      </c>
    </row>
    <row r="8">
      <c r="A8" s="4" t="inlineStr">
        <is>
          <t>Bank credit facility - term loans</t>
        </is>
      </c>
    </row>
    <row r="9">
      <c r="A9" s="3" t="inlineStr">
        <is>
          <t>Debt Instrument [Line Items]</t>
        </is>
      </c>
    </row>
    <row r="10">
      <c r="A10" s="4" t="inlineStr">
        <is>
          <t>Principal amount of long-term debt</t>
        </is>
      </c>
      <c r="B10" s="5" t="n">
        <v>809364</v>
      </c>
      <c r="C10" s="5" t="n">
        <v>844555</v>
      </c>
    </row>
    <row r="11">
      <c r="A11" s="4" t="inlineStr">
        <is>
          <t>Bank credit facility - revolver loans</t>
        </is>
      </c>
    </row>
    <row r="12">
      <c r="A12" s="3" t="inlineStr">
        <is>
          <t>Debt Instrument [Line Items]</t>
        </is>
      </c>
    </row>
    <row r="13">
      <c r="A13" s="4" t="inlineStr">
        <is>
          <t>Principal amount of long-term debt</t>
        </is>
      </c>
      <c r="B13" s="6" t="n">
        <v>1020000</v>
      </c>
      <c r="C13" s="6" t="n">
        <v>56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income</t>
        </is>
      </c>
      <c r="B4" s="6" t="n">
        <v>320466</v>
      </c>
      <c r="C4" s="6" t="n">
        <v>227749</v>
      </c>
    </row>
    <row r="5">
      <c r="A5" s="3" t="inlineStr">
        <is>
          <t>Reconciliation of net income to net cash provided by operating activities:</t>
        </is>
      </c>
    </row>
    <row r="6">
      <c r="A6" s="4" t="inlineStr">
        <is>
          <t>Depreciation and amortization</t>
        </is>
      </c>
      <c r="B6" s="5" t="n">
        <v>93608</v>
      </c>
      <c r="C6" s="5" t="n">
        <v>81888</v>
      </c>
    </row>
    <row r="7">
      <c r="A7" s="4" t="inlineStr">
        <is>
          <t>Amortization of deferred financing costs</t>
        </is>
      </c>
      <c r="B7" s="5" t="n">
        <v>1743</v>
      </c>
      <c r="C7" s="5" t="n">
        <v>1762</v>
      </c>
    </row>
    <row r="8">
      <c r="A8" s="4" t="inlineStr">
        <is>
          <t>Non-cash lease expense</t>
        </is>
      </c>
      <c r="B8" s="5" t="n">
        <v>57800</v>
      </c>
      <c r="C8" s="5" t="n">
        <v>54493</v>
      </c>
    </row>
    <row r="9">
      <c r="A9" s="4" t="inlineStr">
        <is>
          <t>Stock-based compensation expense</t>
        </is>
      </c>
      <c r="B9" s="5" t="n">
        <v>23841</v>
      </c>
      <c r="C9" s="5" t="n">
        <v>22204</v>
      </c>
    </row>
    <row r="10">
      <c r="A10" s="4" t="inlineStr">
        <is>
          <t>Deferred income taxes</t>
        </is>
      </c>
      <c r="B10" s="5" t="n">
        <v>-585</v>
      </c>
      <c r="C10" s="5" t="n">
        <v>39527</v>
      </c>
    </row>
    <row r="11">
      <c r="A11" s="3" t="inlineStr">
        <is>
          <t>Changes in operating assets and liabilities, net of effect of business acquisitions:</t>
        </is>
      </c>
    </row>
    <row r="12">
      <c r="A12" s="4" t="inlineStr">
        <is>
          <t>Accounts receivable, net</t>
        </is>
      </c>
      <c r="B12" s="5" t="n">
        <v>-18826</v>
      </c>
      <c r="C12" s="5" t="n">
        <v>36433</v>
      </c>
    </row>
    <row r="13">
      <c r="A13" s="4" t="inlineStr">
        <is>
          <t>Prepaid expenses and other assets</t>
        </is>
      </c>
      <c r="B13" s="5" t="n">
        <v>-27068</v>
      </c>
      <c r="C13" s="5" t="n">
        <v>-35461</v>
      </c>
    </row>
    <row r="14">
      <c r="A14" s="4" t="inlineStr">
        <is>
          <t>Accounts payable and other accrued expenses</t>
        </is>
      </c>
      <c r="B14" s="5" t="n">
        <v>27933</v>
      </c>
      <c r="C14" s="5" t="n">
        <v>27638</v>
      </c>
    </row>
    <row r="15">
      <c r="A15" s="4" t="inlineStr">
        <is>
          <t>Accrued compensation and benefits</t>
        </is>
      </c>
      <c r="B15" s="5" t="n">
        <v>41691</v>
      </c>
      <c r="C15" s="5" t="n">
        <v>-4522</v>
      </c>
    </row>
    <row r="16">
      <c r="A16" s="4" t="inlineStr">
        <is>
          <t>Income taxes payable and receivable</t>
        </is>
      </c>
      <c r="B16" s="5" t="n">
        <v>10102</v>
      </c>
      <c r="C16" s="5" t="n">
        <v>-42383</v>
      </c>
    </row>
    <row r="17">
      <c r="A17" s="4" t="inlineStr">
        <is>
          <t>Operating lease liabilities</t>
        </is>
      </c>
      <c r="B17" s="5" t="n">
        <v>-55274</v>
      </c>
      <c r="C17" s="5" t="n">
        <v>-56240</v>
      </c>
    </row>
    <row r="18">
      <c r="A18" s="4" t="inlineStr">
        <is>
          <t>Long-term liabilities</t>
        </is>
      </c>
      <c r="B18" s="5" t="n">
        <v>25085</v>
      </c>
      <c r="C18" s="5" t="n">
        <v>4737</v>
      </c>
    </row>
    <row r="19">
      <c r="A19" s="4" t="inlineStr">
        <is>
          <t>Net cash provided by operating activities</t>
        </is>
      </c>
      <c r="B19" s="5" t="n">
        <v>500516</v>
      </c>
      <c r="C19" s="5" t="n">
        <v>357825</v>
      </c>
    </row>
    <row r="20">
      <c r="A20" s="3" t="inlineStr">
        <is>
          <t>CASH FLOWS FROM INVESTING ACTIVITIES</t>
        </is>
      </c>
    </row>
    <row r="21">
      <c r="A21" s="4" t="inlineStr">
        <is>
          <t>Capital expenditures</t>
        </is>
      </c>
      <c r="B21" s="5" t="n">
        <v>-51273</v>
      </c>
      <c r="C21" s="5" t="n">
        <v>-54331</v>
      </c>
    </row>
    <row r="22">
      <c r="A22" s="4" t="inlineStr">
        <is>
          <t>Cash paid for business acquisitions, net of cash acquired</t>
        </is>
      </c>
      <c r="B22" s="5" t="n">
        <v>-355452</v>
      </c>
      <c r="C22" s="5" t="n">
        <v>-102437</v>
      </c>
    </row>
    <row r="23">
      <c r="A23" s="4" t="inlineStr">
        <is>
          <t>Other</t>
        </is>
      </c>
      <c r="B23" s="5" t="n">
        <v>-2744</v>
      </c>
    </row>
    <row r="24">
      <c r="A24" s="4" t="inlineStr">
        <is>
          <t>Net cash used in investing activities</t>
        </is>
      </c>
      <c r="B24" s="5" t="n">
        <v>-403981</v>
      </c>
      <c r="C24" s="5" t="n">
        <v>-156768</v>
      </c>
    </row>
    <row r="25">
      <c r="A25" s="3" t="inlineStr">
        <is>
          <t>CASH FLOWS FROM FINANCING ACTIVITIES</t>
        </is>
      </c>
    </row>
    <row r="26">
      <c r="A26" s="4" t="inlineStr">
        <is>
          <t>Proceeds from borrowings under bank credit facilities</t>
        </is>
      </c>
      <c r="B26" s="5" t="n">
        <v>2478500</v>
      </c>
      <c r="C26" s="5" t="n">
        <v>1438500</v>
      </c>
    </row>
    <row r="27">
      <c r="A27" s="4" t="inlineStr">
        <is>
          <t>Principal payments made under bank credit facilities</t>
        </is>
      </c>
      <c r="B27" s="5" t="n">
        <v>-2062690</v>
      </c>
      <c r="C27" s="5" t="n">
        <v>-1593690</v>
      </c>
    </row>
    <row r="28">
      <c r="A28" s="4" t="inlineStr">
        <is>
          <t>Proceeds from employee stock purchase plans</t>
        </is>
      </c>
      <c r="B28" s="5" t="n">
        <v>6840</v>
      </c>
      <c r="C28" s="5" t="n">
        <v>5463</v>
      </c>
    </row>
    <row r="29">
      <c r="A29" s="4" t="inlineStr">
        <is>
          <t>Repurchases of common stock</t>
        </is>
      </c>
      <c r="B29" s="5" t="n">
        <v>-506629</v>
      </c>
      <c r="C29" s="5" t="n">
        <v>-5584</v>
      </c>
    </row>
    <row r="30">
      <c r="A30" s="4" t="inlineStr">
        <is>
          <t>Payment of taxes for equity transactions</t>
        </is>
      </c>
      <c r="B30" s="5" t="n">
        <v>-19567</v>
      </c>
      <c r="C30" s="5" t="n">
        <v>-30616</v>
      </c>
    </row>
    <row r="31">
      <c r="A31" s="4" t="inlineStr">
        <is>
          <t>Net cash used in financing activities</t>
        </is>
      </c>
      <c r="B31" s="5" t="n">
        <v>-103546</v>
      </c>
      <c r="C31" s="5" t="n">
        <v>-194627</v>
      </c>
    </row>
    <row r="32">
      <c r="A32" s="4" t="inlineStr">
        <is>
          <t>Payment of contingent consideration</t>
        </is>
      </c>
      <c r="C32" s="5" t="n">
        <v>8700</v>
      </c>
    </row>
    <row r="33">
      <c r="A33" s="4" t="inlineStr">
        <is>
          <t>Effect of exchange rate changes on cash and cash equivalents</t>
        </is>
      </c>
      <c r="B33" s="5" t="n">
        <v>5366</v>
      </c>
      <c r="C33" s="5" t="n">
        <v>-1302</v>
      </c>
    </row>
    <row r="34">
      <c r="A34" s="4" t="inlineStr">
        <is>
          <t>Net increase (decrease) in cash and cash equivalents</t>
        </is>
      </c>
      <c r="B34" s="5" t="n">
        <v>-1645</v>
      </c>
      <c r="C34" s="5" t="n">
        <v>5128</v>
      </c>
    </row>
    <row r="35">
      <c r="A35" s="4" t="inlineStr">
        <is>
          <t>Cash and cash equivalents at beginning of period</t>
        </is>
      </c>
      <c r="B35" s="5" t="n">
        <v>107236</v>
      </c>
      <c r="C35" s="5" t="n">
        <v>72028</v>
      </c>
    </row>
    <row r="36">
      <c r="A36" s="4" t="inlineStr">
        <is>
          <t>Cash and cash equivalents at end of period</t>
        </is>
      </c>
      <c r="B36" s="5" t="n">
        <v>105591</v>
      </c>
      <c r="C36" s="5" t="n">
        <v>77156</v>
      </c>
    </row>
    <row r="37">
      <c r="A37" s="3" t="inlineStr">
        <is>
          <t>SUPPLEMENTAL DISCLOSURES OF CASH FLOW INFORMATION</t>
        </is>
      </c>
    </row>
    <row r="38">
      <c r="A38" s="4" t="inlineStr">
        <is>
          <t>Cash paid during the period for income taxes, net of refunds</t>
        </is>
      </c>
      <c r="B38" s="5" t="n">
        <v>48855</v>
      </c>
      <c r="C38" s="5" t="n">
        <v>46895</v>
      </c>
    </row>
    <row r="39">
      <c r="A39" s="4" t="inlineStr">
        <is>
          <t>Cash paid during the period for interest</t>
        </is>
      </c>
      <c r="B39" s="5" t="n">
        <v>25405</v>
      </c>
      <c r="C39" s="5" t="n">
        <v>41151</v>
      </c>
    </row>
    <row r="40">
      <c r="A40" s="3" t="inlineStr">
        <is>
          <t>Non-cash financing and investing activities:</t>
        </is>
      </c>
    </row>
    <row r="41">
      <c r="A41" s="4" t="inlineStr">
        <is>
          <t>Landlord sponsored tenant improvement</t>
        </is>
      </c>
      <c r="B41" s="5" t="n">
        <v>15468</v>
      </c>
      <c r="C41" s="5" t="n">
        <v>1630</v>
      </c>
    </row>
    <row r="42">
      <c r="A42" s="4" t="inlineStr">
        <is>
          <t>Accrued capital expenditures</t>
        </is>
      </c>
      <c r="B42" s="6" t="n">
        <v>1075</v>
      </c>
      <c r="C42" s="6" t="n">
        <v>36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7" customWidth="1" min="2" max="2"/>
    <col width="15" customWidth="1" min="3" max="3"/>
  </cols>
  <sheetData>
    <row r="1">
      <c r="A1" s="1" t="inlineStr">
        <is>
          <t>Long-term Debt (Detail Textual) - USD ($)</t>
        </is>
      </c>
      <c r="B1" s="2" t="inlineStr">
        <is>
          <t>9 Months Ended</t>
        </is>
      </c>
    </row>
    <row r="2">
      <c r="B2" s="2" t="inlineStr">
        <is>
          <t>Mar. 31, 2021</t>
        </is>
      </c>
      <c r="C2" s="2" t="inlineStr">
        <is>
          <t>Jun. 30, 2020</t>
        </is>
      </c>
    </row>
    <row r="3">
      <c r="A3" s="3" t="inlineStr">
        <is>
          <t>Debt Instrument [Line Items]</t>
        </is>
      </c>
    </row>
    <row r="4">
      <c r="A4" s="4" t="inlineStr">
        <is>
          <t>Outstanding amount under Credit Facility</t>
        </is>
      </c>
      <c r="B4" s="6" t="n">
        <v>1829364000</v>
      </c>
      <c r="C4" s="6" t="n">
        <v>1413555000</v>
      </c>
    </row>
    <row r="5">
      <c r="A5" s="4" t="inlineStr">
        <is>
          <t>Interest Rate Swap | Cash Flow Hedging</t>
        </is>
      </c>
    </row>
    <row r="6">
      <c r="A6" s="3" t="inlineStr">
        <is>
          <t>Debt Instrument [Line Items]</t>
        </is>
      </c>
    </row>
    <row r="7">
      <c r="A7" s="4" t="inlineStr">
        <is>
          <t>Aggregate notional amount</t>
        </is>
      </c>
      <c r="B7" s="5" t="n">
        <v>800000000</v>
      </c>
    </row>
    <row r="8">
      <c r="A8" s="4" t="inlineStr">
        <is>
          <t>Bank Credit Facility</t>
        </is>
      </c>
    </row>
    <row r="9">
      <c r="A9" s="3" t="inlineStr">
        <is>
          <t>Debt Instrument [Line Items]</t>
        </is>
      </c>
    </row>
    <row r="10">
      <c r="A10" s="4" t="inlineStr">
        <is>
          <t>Credit facility maximum borrowing capacity</t>
        </is>
      </c>
      <c r="B10" s="6" t="n">
        <v>2438400000</v>
      </c>
    </row>
    <row r="11">
      <c r="A11" s="4" t="inlineStr">
        <is>
          <t>Outstanding borrowings interest rate</t>
        </is>
      </c>
      <c r="B11" s="4" t="inlineStr">
        <is>
          <t>1.97%</t>
        </is>
      </c>
    </row>
    <row r="12">
      <c r="A12" s="4" t="inlineStr">
        <is>
          <t>Revolving Credit Facility</t>
        </is>
      </c>
    </row>
    <row r="13">
      <c r="A13" s="3" t="inlineStr">
        <is>
          <t>Debt Instrument [Line Items]</t>
        </is>
      </c>
    </row>
    <row r="14">
      <c r="A14" s="4" t="inlineStr">
        <is>
          <t>Credit facility maximum borrowing capacity</t>
        </is>
      </c>
      <c r="B14" s="6" t="n">
        <v>1500000000</v>
      </c>
    </row>
    <row r="15">
      <c r="A15" s="4" t="inlineStr">
        <is>
          <t>Outstanding amount under Credit Facility</t>
        </is>
      </c>
      <c r="B15" s="5" t="n">
        <v>1020000000</v>
      </c>
      <c r="C15" s="5" t="n">
        <v>569000000</v>
      </c>
    </row>
    <row r="16">
      <c r="A16" s="4" t="inlineStr">
        <is>
          <t>Term loans</t>
        </is>
      </c>
    </row>
    <row r="17">
      <c r="A17" s="3" t="inlineStr">
        <is>
          <t>Debt Instrument [Line Items]</t>
        </is>
      </c>
    </row>
    <row r="18">
      <c r="A18" s="4" t="inlineStr">
        <is>
          <t>Credit facility maximum borrowing capacity</t>
        </is>
      </c>
      <c r="B18" s="5" t="n">
        <v>938400000</v>
      </c>
    </row>
    <row r="19">
      <c r="A19" s="4" t="inlineStr">
        <is>
          <t>Outstanding amount under Credit Facility</t>
        </is>
      </c>
      <c r="B19" s="6" t="n">
        <v>809364000</v>
      </c>
      <c r="C19" s="6" t="n">
        <v>844555000</v>
      </c>
    </row>
    <row r="20">
      <c r="A20" s="4" t="inlineStr">
        <is>
          <t>Term loan period</t>
        </is>
      </c>
      <c r="B20" s="4" t="inlineStr">
        <is>
          <t>5 years</t>
        </is>
      </c>
    </row>
    <row r="21">
      <c r="A21" s="4" t="inlineStr">
        <is>
          <t>Loan maturity date</t>
        </is>
      </c>
      <c r="B21" s="4" t="inlineStr">
        <is>
          <t>Jun. 30,
		2024</t>
        </is>
      </c>
    </row>
    <row r="22">
      <c r="A22" s="4" t="inlineStr">
        <is>
          <t>Term loan frequency of payment</t>
        </is>
      </c>
      <c r="B22" s="4" t="inlineStr">
        <is>
          <t>quarterly</t>
        </is>
      </c>
    </row>
    <row r="23">
      <c r="A23" s="4" t="inlineStr">
        <is>
          <t>Term loan principal payment</t>
        </is>
      </c>
      <c r="B23" s="6" t="n">
        <v>11700000</v>
      </c>
    </row>
    <row r="24">
      <c r="A24" s="4" t="inlineStr">
        <is>
          <t>Same-Day Swing Line Loan Revolving Credit Sub-Facility</t>
        </is>
      </c>
    </row>
    <row r="25">
      <c r="A25" s="3" t="inlineStr">
        <is>
          <t>Debt Instrument [Line Items]</t>
        </is>
      </c>
    </row>
    <row r="26">
      <c r="A26" s="4" t="inlineStr">
        <is>
          <t>Credit facility maximum borrowing capacity</t>
        </is>
      </c>
      <c r="B26" s="5" t="n">
        <v>100000000</v>
      </c>
    </row>
    <row r="27">
      <c r="A27" s="4" t="inlineStr">
        <is>
          <t>Outstanding amount under Credit Facility</t>
        </is>
      </c>
      <c r="B27" s="5" t="n">
        <v>0</v>
      </c>
    </row>
    <row r="28">
      <c r="A28" s="4" t="inlineStr">
        <is>
          <t>Stand-By Letters Of Credit Revolving Credit Sub-Facility</t>
        </is>
      </c>
    </row>
    <row r="29">
      <c r="A29" s="3" t="inlineStr">
        <is>
          <t>Debt Instrument [Line Items]</t>
        </is>
      </c>
    </row>
    <row r="30">
      <c r="A30" s="4" t="inlineStr">
        <is>
          <t>Credit facility maximum borrowing capacity</t>
        </is>
      </c>
      <c r="B30" s="6" t="n">
        <v>25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Maturities of Long-Term Debt (Detail 2) - USD ($) $ in Thousands</t>
        </is>
      </c>
      <c r="B1" s="2" t="inlineStr">
        <is>
          <t>Mar. 31, 2021</t>
        </is>
      </c>
      <c r="C1" s="2" t="inlineStr">
        <is>
          <t>Jun. 30, 2020</t>
        </is>
      </c>
    </row>
    <row r="2">
      <c r="A2" s="3" t="inlineStr">
        <is>
          <t>Long Term Debt [Abstract]</t>
        </is>
      </c>
    </row>
    <row r="3">
      <c r="A3" s="4" t="inlineStr">
        <is>
          <t>2022</t>
        </is>
      </c>
      <c r="B3" s="6" t="n">
        <v>46920</v>
      </c>
    </row>
    <row r="4">
      <c r="A4" s="4" t="inlineStr">
        <is>
          <t>2023</t>
        </is>
      </c>
      <c r="B4" s="5" t="n">
        <v>46920</v>
      </c>
    </row>
    <row r="5">
      <c r="A5" s="4" t="inlineStr">
        <is>
          <t>2024</t>
        </is>
      </c>
      <c r="B5" s="5" t="n">
        <v>46920</v>
      </c>
    </row>
    <row r="6">
      <c r="A6" s="4" t="inlineStr">
        <is>
          <t>2025</t>
        </is>
      </c>
      <c r="B6" s="5" t="n">
        <v>1688604</v>
      </c>
    </row>
    <row r="7">
      <c r="A7" s="4" t="inlineStr">
        <is>
          <t>Principal amount of long-term debt</t>
        </is>
      </c>
      <c r="B7" s="5" t="n">
        <v>1829364</v>
      </c>
      <c r="C7" s="6" t="n">
        <v>1413555</v>
      </c>
    </row>
    <row r="8">
      <c r="A8" s="4" t="inlineStr">
        <is>
          <t>Less unamortized discounts and debt issuance costs</t>
        </is>
      </c>
      <c r="B8" s="5" t="n">
        <v>-7373</v>
      </c>
      <c r="C8" s="5" t="n">
        <v>-9116</v>
      </c>
    </row>
    <row r="9">
      <c r="A9" s="4" t="inlineStr">
        <is>
          <t>Total long-term debt</t>
        </is>
      </c>
      <c r="B9" s="6" t="n">
        <v>1821991</v>
      </c>
      <c r="C9" s="6" t="n">
        <v>14044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ong-term Debt - Cash Flow Hedges (Detail 3)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Long Term Debt [Abstract]</t>
        </is>
      </c>
    </row>
    <row r="4">
      <c r="A4" s="4" t="inlineStr">
        <is>
          <t>Gain (loss) recognized in other comprehensive income</t>
        </is>
      </c>
      <c r="B4" s="6" t="n">
        <v>2945</v>
      </c>
      <c r="C4" s="6" t="n">
        <v>-21606</v>
      </c>
      <c r="D4" s="6" t="n">
        <v>757</v>
      </c>
      <c r="E4" s="6" t="n">
        <v>-22245</v>
      </c>
    </row>
    <row r="5">
      <c r="A5" s="4" t="inlineStr">
        <is>
          <t>Amounts reclassified to earnings from accumulated other comprehensive loss</t>
        </is>
      </c>
      <c r="B5" s="5" t="n">
        <v>3522</v>
      </c>
      <c r="C5" s="5" t="n">
        <v>433</v>
      </c>
      <c r="D5" s="5" t="n">
        <v>10606</v>
      </c>
      <c r="E5" s="5" t="n">
        <v>-157</v>
      </c>
    </row>
    <row r="6">
      <c r="A6" s="4" t="inlineStr">
        <is>
          <t>Net current period other comprehensive income (loss)</t>
        </is>
      </c>
      <c r="B6" s="6" t="n">
        <v>6467</v>
      </c>
      <c r="C6" s="6" t="n">
        <v>-21173</v>
      </c>
      <c r="D6" s="6" t="n">
        <v>11363</v>
      </c>
      <c r="E6" s="6" t="n">
        <v>-2240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Summary of Lease Balances (Detail) - USD ($) $ in Thousands</t>
        </is>
      </c>
      <c r="B1" s="2" t="inlineStr">
        <is>
          <t>Mar. 31, 2021</t>
        </is>
      </c>
      <c r="C1" s="2" t="inlineStr">
        <is>
          <t>Jun. 30, 2020</t>
        </is>
      </c>
    </row>
    <row r="2">
      <c r="A2" s="3" t="inlineStr">
        <is>
          <t>Leases [Abstract]</t>
        </is>
      </c>
    </row>
    <row r="3">
      <c r="A3" s="4" t="inlineStr">
        <is>
          <t>Operating lease right-of-use assets</t>
        </is>
      </c>
      <c r="B3" s="6" t="n">
        <v>371151</v>
      </c>
      <c r="C3" s="6" t="n">
        <v>330767</v>
      </c>
    </row>
    <row r="4">
      <c r="A4" s="4" t="inlineStr">
        <is>
          <t>Operating lease liabilities, current</t>
        </is>
      </c>
      <c r="B4" s="5" t="n">
        <v>59357</v>
      </c>
      <c r="C4" s="5" t="n">
        <v>67549</v>
      </c>
    </row>
    <row r="5">
      <c r="A5" s="4" t="inlineStr">
        <is>
          <t>Operating lease liabilities, noncurrent</t>
        </is>
      </c>
      <c r="B5" s="5" t="n">
        <v>377044</v>
      </c>
      <c r="C5" s="5" t="n">
        <v>309680</v>
      </c>
    </row>
    <row r="6">
      <c r="A6" s="4" t="inlineStr">
        <is>
          <t>Operating lease liabilities</t>
        </is>
      </c>
      <c r="B6" s="6" t="n">
        <v>436401</v>
      </c>
      <c r="C6" s="6" t="n">
        <v>3772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ummary of Lease Costs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Leases [Abstract]</t>
        </is>
      </c>
    </row>
    <row r="4">
      <c r="A4" s="4" t="inlineStr">
        <is>
          <t>Operating lease cost</t>
        </is>
      </c>
      <c r="B4" s="6" t="n">
        <v>22312</v>
      </c>
      <c r="C4" s="6" t="n">
        <v>21674</v>
      </c>
      <c r="D4" s="6" t="n">
        <v>66899</v>
      </c>
      <c r="E4" s="6" t="n">
        <v>64262</v>
      </c>
    </row>
    <row r="5">
      <c r="A5" s="4" t="inlineStr">
        <is>
          <t>Short-term and variable lease cost</t>
        </is>
      </c>
      <c r="B5" s="5" t="n">
        <v>3427</v>
      </c>
      <c r="C5" s="5" t="n">
        <v>3850</v>
      </c>
      <c r="D5" s="5" t="n">
        <v>10706</v>
      </c>
      <c r="E5" s="5" t="n">
        <v>10844</v>
      </c>
    </row>
    <row r="6">
      <c r="A6" s="4" t="inlineStr">
        <is>
          <t>Sublease income</t>
        </is>
      </c>
      <c r="B6" s="5" t="n">
        <v>-84</v>
      </c>
      <c r="C6" s="5" t="n">
        <v>-94</v>
      </c>
      <c r="D6" s="5" t="n">
        <v>-296</v>
      </c>
      <c r="E6" s="5" t="n">
        <v>-998</v>
      </c>
    </row>
    <row r="7">
      <c r="A7" s="4" t="inlineStr">
        <is>
          <t>Total lease cost</t>
        </is>
      </c>
      <c r="B7" s="6" t="n">
        <v>25655</v>
      </c>
      <c r="C7" s="6" t="n">
        <v>25430</v>
      </c>
      <c r="D7" s="6" t="n">
        <v>77309</v>
      </c>
      <c r="E7" s="6" t="n">
        <v>7410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 - USD ($) $ in Thousands</t>
        </is>
      </c>
      <c r="B1" s="2" t="inlineStr">
        <is>
          <t>Mar. 31, 2021</t>
        </is>
      </c>
      <c r="C1" s="2" t="inlineStr">
        <is>
          <t>Jun. 30, 2020</t>
        </is>
      </c>
    </row>
    <row r="2">
      <c r="A2" s="3" t="inlineStr">
        <is>
          <t>Lessee, Operating Lease, Liability, Payment, Due [Abstract]</t>
        </is>
      </c>
    </row>
    <row r="3">
      <c r="A3" s="4" t="inlineStr">
        <is>
          <t>2021 (three months)</t>
        </is>
      </c>
      <c r="B3" s="6" t="n">
        <v>13188</v>
      </c>
    </row>
    <row r="4">
      <c r="A4" s="4" t="inlineStr">
        <is>
          <t>2022</t>
        </is>
      </c>
      <c r="B4" s="5" t="n">
        <v>77841</v>
      </c>
    </row>
    <row r="5">
      <c r="A5" s="4" t="inlineStr">
        <is>
          <t>2023</t>
        </is>
      </c>
      <c r="B5" s="5" t="n">
        <v>76895</v>
      </c>
    </row>
    <row r="6">
      <c r="A6" s="4" t="inlineStr">
        <is>
          <t>2024</t>
        </is>
      </c>
      <c r="B6" s="5" t="n">
        <v>70669</v>
      </c>
    </row>
    <row r="7">
      <c r="A7" s="4" t="inlineStr">
        <is>
          <t>2025</t>
        </is>
      </c>
      <c r="B7" s="5" t="n">
        <v>62468</v>
      </c>
    </row>
    <row r="8">
      <c r="A8" s="4" t="inlineStr">
        <is>
          <t>Thereafter</t>
        </is>
      </c>
      <c r="B8" s="5" t="n">
        <v>180313</v>
      </c>
    </row>
    <row r="9">
      <c r="A9" s="4" t="inlineStr">
        <is>
          <t>Total undiscounted lease payments</t>
        </is>
      </c>
      <c r="B9" s="5" t="n">
        <v>481374</v>
      </c>
    </row>
    <row r="10">
      <c r="A10" s="4" t="inlineStr">
        <is>
          <t>Less: imputed interest</t>
        </is>
      </c>
      <c r="B10" s="5" t="n">
        <v>-44973</v>
      </c>
    </row>
    <row r="11">
      <c r="A11" s="4" t="inlineStr">
        <is>
          <t>Total discounted lease liabilities</t>
        </is>
      </c>
      <c r="B11" s="6" t="n">
        <v>436401</v>
      </c>
      <c r="C11" s="6" t="n">
        <v>3772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5" customWidth="1" min="2" max="2"/>
  </cols>
  <sheetData>
    <row r="1">
      <c r="A1" s="1" t="inlineStr">
        <is>
          <t>Leases (Detail Textual) $ in Millions</t>
        </is>
      </c>
      <c r="B1" s="2" t="inlineStr">
        <is>
          <t>9 Months Ended</t>
        </is>
      </c>
    </row>
    <row r="2">
      <c r="B2" s="2" t="inlineStr">
        <is>
          <t>Mar. 31, 2021USD ($)</t>
        </is>
      </c>
    </row>
    <row r="3">
      <c r="A3" s="3" t="inlineStr">
        <is>
          <t>Leases [Abstract]</t>
        </is>
      </c>
    </row>
    <row r="4">
      <c r="A4" s="4" t="inlineStr">
        <is>
          <t>Operating lease, weighted average remaining lease term</t>
        </is>
      </c>
      <c r="B4" s="4" t="inlineStr">
        <is>
          <t>6 years 11 months 8 days</t>
        </is>
      </c>
    </row>
    <row r="5">
      <c r="A5" s="4" t="inlineStr">
        <is>
          <t>Operating lease, weighted average discount rate</t>
        </is>
      </c>
      <c r="B5" s="4" t="inlineStr">
        <is>
          <t>2.78%</t>
        </is>
      </c>
    </row>
    <row r="6">
      <c r="A6" s="4" t="inlineStr">
        <is>
          <t>Cash paid for operating leases</t>
        </is>
      </c>
      <c r="B6" s="8" t="n">
        <v>64.59999999999999</v>
      </c>
    </row>
    <row r="7">
      <c r="A7" s="4" t="inlineStr">
        <is>
          <t>Operating lease liabilities arising from obtaining new ROU assets</t>
        </is>
      </c>
      <c r="B7" s="8" t="n">
        <v>97.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Detail Textual) - USD ($) $ in Millions</t>
        </is>
      </c>
      <c r="B1" s="2" t="inlineStr">
        <is>
          <t>9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 related to restricted stock units</t>
        </is>
      </c>
      <c r="B4" s="8" t="n">
        <v>23.8</v>
      </c>
      <c r="C4" s="8" t="n">
        <v>22.2</v>
      </c>
    </row>
    <row r="5">
      <c r="A5" s="4" t="inlineStr">
        <is>
          <t>RSUs</t>
        </is>
      </c>
    </row>
    <row r="6">
      <c r="A6" s="3" t="inlineStr">
        <is>
          <t>Share-based Compensation Arrangement by Share-based Payment Award [Line Items]</t>
        </is>
      </c>
    </row>
    <row r="7">
      <c r="A7" s="4" t="inlineStr">
        <is>
          <t>Unrecognized compensation cost</t>
        </is>
      </c>
      <c r="B7" s="6" t="n">
        <v>46</v>
      </c>
    </row>
    <row r="8">
      <c r="A8" s="4" t="inlineStr">
        <is>
          <t>Weighted-average period to recognize unrecognized compensation cost (in years)</t>
        </is>
      </c>
      <c r="B8" s="4" t="inlineStr">
        <is>
          <t>2 years 8 months 12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Activity Related to RSUs (Detail 1) - RSUs</t>
        </is>
      </c>
      <c r="B1" s="2" t="inlineStr">
        <is>
          <t>9 Months Ended</t>
        </is>
      </c>
    </row>
    <row r="2">
      <c r="B2" s="2" t="inlineStr">
        <is>
          <t>Mar. 31, 2021shares</t>
        </is>
      </c>
    </row>
    <row r="3">
      <c r="A3" s="3" t="inlineStr">
        <is>
          <t>Share-based Compensation Arrangement by Share-based Payment Award [Line Items]</t>
        </is>
      </c>
    </row>
    <row r="4">
      <c r="A4" s="4" t="inlineStr">
        <is>
          <t>Unvested at June 30, 2020</t>
        </is>
      </c>
      <c r="B4" s="5" t="n">
        <v>501923</v>
      </c>
    </row>
    <row r="5">
      <c r="A5" s="4" t="inlineStr">
        <is>
          <t>Granted</t>
        </is>
      </c>
      <c r="B5" s="5" t="n">
        <v>197179</v>
      </c>
    </row>
    <row r="6">
      <c r="A6" s="4" t="inlineStr">
        <is>
          <t>Vested</t>
        </is>
      </c>
      <c r="B6" s="5" t="n">
        <v>-236643</v>
      </c>
    </row>
    <row r="7">
      <c r="A7" s="4" t="inlineStr">
        <is>
          <t>Forfeited</t>
        </is>
      </c>
      <c r="B7" s="5" t="n">
        <v>-27534</v>
      </c>
    </row>
    <row r="8">
      <c r="A8" s="4" t="inlineStr">
        <is>
          <t>Unvested at March 31, 2021</t>
        </is>
      </c>
      <c r="B8" s="5" t="n">
        <v>4349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arnings per Share (Detail) - USD ($) $ / shares in Units,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Net income</t>
        </is>
      </c>
      <c r="B4" s="6" t="n">
        <v>120344</v>
      </c>
      <c r="C4" s="6" t="n">
        <v>80577</v>
      </c>
      <c r="D4" s="6" t="n">
        <v>320466</v>
      </c>
      <c r="E4" s="6" t="n">
        <v>227749</v>
      </c>
    </row>
    <row r="5">
      <c r="A5" s="4" t="inlineStr">
        <is>
          <t>Weighted-average number of basic shares outstanding during the period</t>
        </is>
      </c>
      <c r="B5" s="5" t="n">
        <v>24935</v>
      </c>
      <c r="C5" s="5" t="n">
        <v>25078</v>
      </c>
      <c r="D5" s="5" t="n">
        <v>25026</v>
      </c>
      <c r="E5" s="5" t="n">
        <v>25012</v>
      </c>
    </row>
    <row r="6">
      <c r="A6" s="4" t="inlineStr">
        <is>
          <t>Dilutive effect of RSUs after application of treasury stock method</t>
        </is>
      </c>
      <c r="B6" s="5" t="n">
        <v>231</v>
      </c>
      <c r="C6" s="5" t="n">
        <v>400</v>
      </c>
      <c r="D6" s="5" t="n">
        <v>281</v>
      </c>
      <c r="E6" s="5" t="n">
        <v>469</v>
      </c>
    </row>
    <row r="7">
      <c r="A7" s="4" t="inlineStr">
        <is>
          <t>Weighted-average number of diluted shares outstanding during the period</t>
        </is>
      </c>
      <c r="B7" s="5" t="n">
        <v>25166</v>
      </c>
      <c r="C7" s="5" t="n">
        <v>25478</v>
      </c>
      <c r="D7" s="5" t="n">
        <v>25307</v>
      </c>
      <c r="E7" s="5" t="n">
        <v>25481</v>
      </c>
    </row>
    <row r="8">
      <c r="A8" s="4" t="inlineStr">
        <is>
          <t>Basic earnings per share</t>
        </is>
      </c>
      <c r="B8" s="7" t="n">
        <v>4.83</v>
      </c>
      <c r="C8" s="7" t="n">
        <v>3.21</v>
      </c>
      <c r="D8" s="7" t="n">
        <v>12.81</v>
      </c>
      <c r="E8" s="7" t="n">
        <v>9.109999999999999</v>
      </c>
    </row>
    <row r="9">
      <c r="A9" s="4" t="inlineStr">
        <is>
          <t>Diluted earnings per share</t>
        </is>
      </c>
      <c r="B9" s="7" t="n">
        <v>4.78</v>
      </c>
      <c r="C9" s="7" t="n">
        <v>3.16</v>
      </c>
      <c r="D9" s="7" t="n">
        <v>12.66</v>
      </c>
      <c r="E9" s="7" t="n">
        <v>8.9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32" customWidth="1" min="8" max="8"/>
    <col width="24" customWidth="1" min="9" max="9"/>
  </cols>
  <sheetData>
    <row r="1">
      <c r="A1" s="1" t="inlineStr">
        <is>
          <t>CONSOLIDATED STATEMENTS OF SHAREHOLDERS' EQUITY (UNAUDITED)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Total CACI Shareholders' Equity</t>
        </is>
      </c>
      <c r="I1" s="2" t="inlineStr">
        <is>
          <t>Noncontrolling Interest</t>
        </is>
      </c>
    </row>
    <row r="2">
      <c r="A2" s="4" t="inlineStr">
        <is>
          <t>Beginning balance at Jun. 30, 2019</t>
        </is>
      </c>
      <c r="B2" s="6" t="n">
        <v>2371466</v>
      </c>
      <c r="C2" s="6" t="n">
        <v>4231</v>
      </c>
      <c r="D2" s="6" t="n">
        <v>576277</v>
      </c>
      <c r="E2" s="6" t="n">
        <v>2410164</v>
      </c>
      <c r="F2" s="6" t="n">
        <v>-43156</v>
      </c>
      <c r="G2" s="6" t="n">
        <v>-576185</v>
      </c>
      <c r="H2" s="6" t="n">
        <v>2371331</v>
      </c>
      <c r="I2" s="6" t="n">
        <v>135</v>
      </c>
    </row>
    <row r="3">
      <c r="A3" s="4" t="inlineStr">
        <is>
          <t>Beginning balance, shares at Jun. 30, 2019</t>
        </is>
      </c>
      <c r="C3" s="5" t="n">
        <v>42314</v>
      </c>
      <c r="G3" s="5" t="n">
        <v>17434</v>
      </c>
    </row>
    <row r="4">
      <c r="A4" s="3" t="inlineStr">
        <is>
          <t>Increase (Decrease) in Stockholders' Equity [Roll Forward]</t>
        </is>
      </c>
    </row>
    <row r="5">
      <c r="A5" s="4" t="inlineStr">
        <is>
          <t>Net income</t>
        </is>
      </c>
      <c r="B5" s="5" t="n">
        <v>227749</v>
      </c>
      <c r="E5" s="5" t="n">
        <v>227749</v>
      </c>
      <c r="H5" s="5" t="n">
        <v>227749</v>
      </c>
    </row>
    <row r="6">
      <c r="A6" s="4" t="inlineStr">
        <is>
          <t>Stock-based compensation expense</t>
        </is>
      </c>
      <c r="B6" s="5" t="n">
        <v>22204</v>
      </c>
      <c r="D6" s="5" t="n">
        <v>22204</v>
      </c>
      <c r="H6" s="5" t="n">
        <v>22204</v>
      </c>
    </row>
    <row r="7">
      <c r="A7" s="4" t="inlineStr">
        <is>
          <t>Tax withholdings on restricted share vestings</t>
        </is>
      </c>
      <c r="B7" s="5" t="n">
        <v>-30439</v>
      </c>
      <c r="C7" s="6" t="n">
        <v>21</v>
      </c>
      <c r="D7" s="5" t="n">
        <v>-30460</v>
      </c>
      <c r="H7" s="5" t="n">
        <v>-30439</v>
      </c>
    </row>
    <row r="8">
      <c r="A8" s="4" t="inlineStr">
        <is>
          <t>Tax withholdings on restricted share vestings (in shares)</t>
        </is>
      </c>
      <c r="C8" s="5" t="n">
        <v>204</v>
      </c>
    </row>
    <row r="9">
      <c r="A9" s="4" t="inlineStr">
        <is>
          <t>Change in fair value of interest rate swap agreements, net</t>
        </is>
      </c>
      <c r="B9" s="5" t="n">
        <v>-22402</v>
      </c>
      <c r="F9" s="5" t="n">
        <v>-22402</v>
      </c>
      <c r="H9" s="5" t="n">
        <v>-22402</v>
      </c>
    </row>
    <row r="10">
      <c r="A10" s="4" t="inlineStr">
        <is>
          <t>Currency translation adjustment</t>
        </is>
      </c>
      <c r="B10" s="5" t="n">
        <v>-4663</v>
      </c>
      <c r="F10" s="5" t="n">
        <v>-4663</v>
      </c>
      <c r="H10" s="5" t="n">
        <v>-4663</v>
      </c>
    </row>
    <row r="11">
      <c r="A11" s="4" t="inlineStr">
        <is>
          <t>Repurchases of common stock</t>
        </is>
      </c>
      <c r="B11" s="5" t="n">
        <v>-5584</v>
      </c>
      <c r="D11" s="5" t="n">
        <v>-369</v>
      </c>
      <c r="G11" s="6" t="n">
        <v>-5215</v>
      </c>
      <c r="H11" s="5" t="n">
        <v>-5584</v>
      </c>
    </row>
    <row r="12">
      <c r="A12" s="4" t="inlineStr">
        <is>
          <t>Repurchases of common stock (in shares)</t>
        </is>
      </c>
      <c r="G12" s="5" t="n">
        <v>24</v>
      </c>
    </row>
    <row r="13">
      <c r="A13" s="4" t="inlineStr">
        <is>
          <t>Treasury stock issued under stock purchase plans</t>
        </is>
      </c>
      <c r="B13" s="5" t="n">
        <v>5299</v>
      </c>
      <c r="D13" s="5" t="n">
        <v>80</v>
      </c>
      <c r="G13" s="6" t="n">
        <v>5219</v>
      </c>
      <c r="H13" s="5" t="n">
        <v>5299</v>
      </c>
    </row>
    <row r="14">
      <c r="A14" s="4" t="inlineStr">
        <is>
          <t>Treasury stock issued under stock purchase plans (in shares)</t>
        </is>
      </c>
      <c r="G14" s="5" t="n">
        <v>-26</v>
      </c>
    </row>
    <row r="15">
      <c r="A15" s="4" t="inlineStr">
        <is>
          <t>Ending balance at Mar. 31, 2020</t>
        </is>
      </c>
      <c r="B15" s="5" t="n">
        <v>2563630</v>
      </c>
      <c r="C15" s="6" t="n">
        <v>4252</v>
      </c>
      <c r="D15" s="5" t="n">
        <v>567732</v>
      </c>
      <c r="E15" s="5" t="n">
        <v>2637913</v>
      </c>
      <c r="F15" s="5" t="n">
        <v>-70221</v>
      </c>
      <c r="G15" s="6" t="n">
        <v>-576181</v>
      </c>
      <c r="H15" s="5" t="n">
        <v>2563495</v>
      </c>
      <c r="I15" s="5" t="n">
        <v>135</v>
      </c>
    </row>
    <row r="16">
      <c r="A16" s="4" t="inlineStr">
        <is>
          <t>Ending balance, shares at Mar. 31, 2020</t>
        </is>
      </c>
      <c r="C16" s="5" t="n">
        <v>42518</v>
      </c>
      <c r="G16" s="5" t="n">
        <v>17432</v>
      </c>
    </row>
    <row r="17">
      <c r="A17" s="4" t="inlineStr">
        <is>
          <t>Beginning balance at Dec. 31, 2019</t>
        </is>
      </c>
      <c r="B17" s="5" t="n">
        <v>2508580</v>
      </c>
      <c r="C17" s="6" t="n">
        <v>4250</v>
      </c>
      <c r="D17" s="5" t="n">
        <v>561521</v>
      </c>
      <c r="E17" s="5" t="n">
        <v>2557336</v>
      </c>
      <c r="F17" s="5" t="n">
        <v>-38478</v>
      </c>
      <c r="G17" s="6" t="n">
        <v>-576184</v>
      </c>
      <c r="H17" s="5" t="n">
        <v>2508445</v>
      </c>
      <c r="I17" s="5" t="n">
        <v>135</v>
      </c>
    </row>
    <row r="18">
      <c r="A18" s="4" t="inlineStr">
        <is>
          <t>Beginning balance, shares at Dec. 31, 2019</t>
        </is>
      </c>
      <c r="C18" s="5" t="n">
        <v>42505</v>
      </c>
      <c r="G18" s="5" t="n">
        <v>17434</v>
      </c>
    </row>
    <row r="19">
      <c r="A19" s="3" t="inlineStr">
        <is>
          <t>Increase (Decrease) in Stockholders' Equity [Roll Forward]</t>
        </is>
      </c>
    </row>
    <row r="20">
      <c r="A20" s="4" t="inlineStr">
        <is>
          <t>Net income</t>
        </is>
      </c>
      <c r="B20" s="5" t="n">
        <v>80577</v>
      </c>
      <c r="E20" s="5" t="n">
        <v>80577</v>
      </c>
      <c r="H20" s="5" t="n">
        <v>80577</v>
      </c>
    </row>
    <row r="21">
      <c r="A21" s="4" t="inlineStr">
        <is>
          <t>Stock-based compensation expense</t>
        </is>
      </c>
      <c r="B21" s="5" t="n">
        <v>7705</v>
      </c>
      <c r="D21" s="5" t="n">
        <v>7705</v>
      </c>
      <c r="H21" s="5" t="n">
        <v>7705</v>
      </c>
    </row>
    <row r="22">
      <c r="A22" s="4" t="inlineStr">
        <is>
          <t>Tax withholdings on restricted share vestings</t>
        </is>
      </c>
      <c r="B22" s="5" t="n">
        <v>-1369</v>
      </c>
      <c r="C22" s="6" t="n">
        <v>2</v>
      </c>
      <c r="D22" s="5" t="n">
        <v>-1371</v>
      </c>
      <c r="H22" s="5" t="n">
        <v>-1369</v>
      </c>
    </row>
    <row r="23">
      <c r="A23" s="4" t="inlineStr">
        <is>
          <t>Tax withholdings on restricted share vestings (in shares)</t>
        </is>
      </c>
      <c r="C23" s="5" t="n">
        <v>13</v>
      </c>
    </row>
    <row r="24">
      <c r="A24" s="4" t="inlineStr">
        <is>
          <t>Change in fair value of interest rate swap agreements, net</t>
        </is>
      </c>
      <c r="B24" s="5" t="n">
        <v>-21173</v>
      </c>
      <c r="F24" s="5" t="n">
        <v>-21173</v>
      </c>
      <c r="H24" s="5" t="n">
        <v>-21173</v>
      </c>
    </row>
    <row r="25">
      <c r="A25" s="4" t="inlineStr">
        <is>
          <t>Currency translation adjustment</t>
        </is>
      </c>
      <c r="B25" s="5" t="n">
        <v>-10570</v>
      </c>
      <c r="F25" s="5" t="n">
        <v>-10570</v>
      </c>
      <c r="H25" s="5" t="n">
        <v>-10570</v>
      </c>
    </row>
    <row r="26">
      <c r="A26" s="4" t="inlineStr">
        <is>
          <t>Repurchases of common stock</t>
        </is>
      </c>
      <c r="B26" s="5" t="n">
        <v>-1988</v>
      </c>
      <c r="D26" s="5" t="n">
        <v>-190</v>
      </c>
      <c r="G26" s="6" t="n">
        <v>-1798</v>
      </c>
      <c r="H26" s="5" t="n">
        <v>-1988</v>
      </c>
    </row>
    <row r="27">
      <c r="A27" s="4" t="inlineStr">
        <is>
          <t>Repurchases of common stock (in shares)</t>
        </is>
      </c>
      <c r="G27" s="5" t="n">
        <v>7</v>
      </c>
    </row>
    <row r="28">
      <c r="A28" s="4" t="inlineStr">
        <is>
          <t>Treasury stock issued under stock purchase plans</t>
        </is>
      </c>
      <c r="B28" s="5" t="n">
        <v>1868</v>
      </c>
      <c r="D28" s="5" t="n">
        <v>67</v>
      </c>
      <c r="G28" s="6" t="n">
        <v>1801</v>
      </c>
      <c r="H28" s="5" t="n">
        <v>1868</v>
      </c>
    </row>
    <row r="29">
      <c r="A29" s="4" t="inlineStr">
        <is>
          <t>Treasury stock issued under stock purchase plans (in shares)</t>
        </is>
      </c>
      <c r="G29" s="5" t="n">
        <v>-9</v>
      </c>
    </row>
    <row r="30">
      <c r="A30" s="4" t="inlineStr">
        <is>
          <t>Ending balance at Mar. 31, 2020</t>
        </is>
      </c>
      <c r="B30" s="5" t="n">
        <v>2563630</v>
      </c>
      <c r="C30" s="6" t="n">
        <v>4252</v>
      </c>
      <c r="D30" s="5" t="n">
        <v>567732</v>
      </c>
      <c r="E30" s="5" t="n">
        <v>2637913</v>
      </c>
      <c r="F30" s="5" t="n">
        <v>-70221</v>
      </c>
      <c r="G30" s="6" t="n">
        <v>-576181</v>
      </c>
      <c r="H30" s="5" t="n">
        <v>2563495</v>
      </c>
      <c r="I30" s="5" t="n">
        <v>135</v>
      </c>
    </row>
    <row r="31">
      <c r="A31" s="4" t="inlineStr">
        <is>
          <t>Ending balance, shares at Mar. 31, 2020</t>
        </is>
      </c>
      <c r="C31" s="5" t="n">
        <v>42518</v>
      </c>
      <c r="G31" s="5" t="n">
        <v>17432</v>
      </c>
    </row>
    <row r="32">
      <c r="A32" s="4" t="inlineStr">
        <is>
          <t>Beginning balance at Jun. 30, 2020</t>
        </is>
      </c>
      <c r="B32" s="5" t="n">
        <v>2661310</v>
      </c>
      <c r="C32" s="6" t="n">
        <v>4253</v>
      </c>
      <c r="D32" s="5" t="n">
        <v>573744</v>
      </c>
      <c r="E32" s="5" t="n">
        <v>2731644</v>
      </c>
      <c r="F32" s="5" t="n">
        <v>-72285</v>
      </c>
      <c r="G32" s="6" t="n">
        <v>-576181</v>
      </c>
      <c r="H32" s="5" t="n">
        <v>2661175</v>
      </c>
      <c r="I32" s="5" t="n">
        <v>135</v>
      </c>
    </row>
    <row r="33">
      <c r="A33" s="4" t="inlineStr">
        <is>
          <t>Beginning balance, shares at Jun. 30, 2020</t>
        </is>
      </c>
      <c r="C33" s="5" t="n">
        <v>42525</v>
      </c>
      <c r="G33" s="5" t="n">
        <v>17432</v>
      </c>
    </row>
    <row r="34">
      <c r="A34" s="3" t="inlineStr">
        <is>
          <t>Increase (Decrease) in Stockholders' Equity [Roll Forward]</t>
        </is>
      </c>
    </row>
    <row r="35">
      <c r="A35" s="4" t="inlineStr">
        <is>
          <t>Net income</t>
        </is>
      </c>
      <c r="B35" s="5" t="n">
        <v>320466</v>
      </c>
      <c r="E35" s="5" t="n">
        <v>320466</v>
      </c>
      <c r="H35" s="5" t="n">
        <v>320466</v>
      </c>
    </row>
    <row r="36">
      <c r="A36" s="4" t="inlineStr">
        <is>
          <t>Stock-based compensation expense</t>
        </is>
      </c>
      <c r="B36" s="5" t="n">
        <v>23841</v>
      </c>
      <c r="D36" s="5" t="n">
        <v>23841</v>
      </c>
      <c r="H36" s="5" t="n">
        <v>23841</v>
      </c>
    </row>
    <row r="37">
      <c r="A37" s="4" t="inlineStr">
        <is>
          <t>Tax withholdings on restricted share vestings</t>
        </is>
      </c>
      <c r="B37" s="5" t="n">
        <v>-19486</v>
      </c>
      <c r="C37" s="6" t="n">
        <v>14</v>
      </c>
      <c r="D37" s="5" t="n">
        <v>-19500</v>
      </c>
      <c r="H37" s="5" t="n">
        <v>-19486</v>
      </c>
    </row>
    <row r="38">
      <c r="A38" s="4" t="inlineStr">
        <is>
          <t>Tax withholdings on restricted share vestings (in shares)</t>
        </is>
      </c>
      <c r="C38" s="5" t="n">
        <v>147</v>
      </c>
    </row>
    <row r="39">
      <c r="A39" s="4" t="inlineStr">
        <is>
          <t>Change in fair value of interest rate swap agreements, net</t>
        </is>
      </c>
      <c r="B39" s="5" t="n">
        <v>11363</v>
      </c>
      <c r="F39" s="5" t="n">
        <v>11363</v>
      </c>
      <c r="H39" s="5" t="n">
        <v>11363</v>
      </c>
    </row>
    <row r="40">
      <c r="A40" s="4" t="inlineStr">
        <is>
          <t>Currency translation adjustment</t>
        </is>
      </c>
      <c r="B40" s="5" t="n">
        <v>21946</v>
      </c>
      <c r="F40" s="5" t="n">
        <v>21946</v>
      </c>
      <c r="H40" s="5" t="n">
        <v>21946</v>
      </c>
    </row>
    <row r="41">
      <c r="A41" s="4" t="inlineStr">
        <is>
          <t>Repurchases of common stock</t>
        </is>
      </c>
      <c r="B41" s="5" t="n">
        <v>-506629</v>
      </c>
      <c r="D41" s="5" t="n">
        <v>-100065</v>
      </c>
      <c r="G41" s="6" t="n">
        <v>-406564</v>
      </c>
      <c r="H41" s="5" t="n">
        <v>-506629</v>
      </c>
    </row>
    <row r="42">
      <c r="A42" s="4" t="inlineStr">
        <is>
          <t>Repurchases of common stock (in shares)</t>
        </is>
      </c>
      <c r="G42" s="5" t="n">
        <v>1721</v>
      </c>
    </row>
    <row r="43">
      <c r="A43" s="4" t="inlineStr">
        <is>
          <t>Treasury stock issued under stock purchase plans</t>
        </is>
      </c>
      <c r="B43" s="5" t="n">
        <v>6583</v>
      </c>
      <c r="D43" s="5" t="n">
        <v>19</v>
      </c>
      <c r="G43" s="6" t="n">
        <v>6564</v>
      </c>
      <c r="H43" s="5" t="n">
        <v>6583</v>
      </c>
    </row>
    <row r="44">
      <c r="A44" s="4" t="inlineStr">
        <is>
          <t>Treasury stock issued under stock purchase plans (in shares)</t>
        </is>
      </c>
      <c r="G44" s="5" t="n">
        <v>-31</v>
      </c>
    </row>
    <row r="45">
      <c r="A45" s="4" t="inlineStr">
        <is>
          <t>Ending balance at Mar. 31, 2021</t>
        </is>
      </c>
      <c r="B45" s="5" t="n">
        <v>2519394</v>
      </c>
      <c r="C45" s="6" t="n">
        <v>4267</v>
      </c>
      <c r="D45" s="5" t="n">
        <v>478039</v>
      </c>
      <c r="E45" s="5" t="n">
        <v>3052110</v>
      </c>
      <c r="F45" s="5" t="n">
        <v>-38976</v>
      </c>
      <c r="G45" s="6" t="n">
        <v>-976181</v>
      </c>
      <c r="H45" s="5" t="n">
        <v>2519259</v>
      </c>
      <c r="I45" s="5" t="n">
        <v>135</v>
      </c>
    </row>
    <row r="46">
      <c r="A46" s="4" t="inlineStr">
        <is>
          <t>Ending balance, shares at Mar. 31, 2021</t>
        </is>
      </c>
      <c r="C46" s="5" t="n">
        <v>42672</v>
      </c>
      <c r="G46" s="5" t="n">
        <v>19122</v>
      </c>
    </row>
    <row r="47">
      <c r="A47" s="4" t="inlineStr">
        <is>
          <t>Beginning balance at Dec. 31, 2020</t>
        </is>
      </c>
      <c r="B47" s="5" t="n">
        <v>2884279</v>
      </c>
      <c r="C47" s="6" t="n">
        <v>4266</v>
      </c>
      <c r="D47" s="5" t="n">
        <v>570176</v>
      </c>
      <c r="E47" s="5" t="n">
        <v>2931766</v>
      </c>
      <c r="F47" s="5" t="n">
        <v>-45883</v>
      </c>
      <c r="G47" s="6" t="n">
        <v>-576181</v>
      </c>
      <c r="H47" s="5" t="n">
        <v>2884144</v>
      </c>
      <c r="I47" s="5" t="n">
        <v>135</v>
      </c>
    </row>
    <row r="48">
      <c r="A48" s="4" t="inlineStr">
        <is>
          <t>Beginning balance, shares at Dec. 31, 2020</t>
        </is>
      </c>
      <c r="C48" s="5" t="n">
        <v>42663</v>
      </c>
      <c r="G48" s="5" t="n">
        <v>17432</v>
      </c>
    </row>
    <row r="49">
      <c r="A49" s="3" t="inlineStr">
        <is>
          <t>Increase (Decrease) in Stockholders' Equity [Roll Forward]</t>
        </is>
      </c>
    </row>
    <row r="50">
      <c r="A50" s="4" t="inlineStr">
        <is>
          <t>Net income</t>
        </is>
      </c>
      <c r="B50" s="5" t="n">
        <v>120344</v>
      </c>
      <c r="E50" s="5" t="n">
        <v>120344</v>
      </c>
      <c r="H50" s="5" t="n">
        <v>120344</v>
      </c>
    </row>
    <row r="51">
      <c r="A51" s="4" t="inlineStr">
        <is>
          <t>Stock-based compensation expense</t>
        </is>
      </c>
      <c r="B51" s="5" t="n">
        <v>8800</v>
      </c>
      <c r="D51" s="5" t="n">
        <v>8800</v>
      </c>
      <c r="H51" s="5" t="n">
        <v>8800</v>
      </c>
    </row>
    <row r="52">
      <c r="A52" s="4" t="inlineStr">
        <is>
          <t>Tax withholdings on restricted share vestings</t>
        </is>
      </c>
      <c r="B52" s="5" t="n">
        <v>-904</v>
      </c>
      <c r="C52" s="6" t="n">
        <v>1</v>
      </c>
      <c r="D52" s="5" t="n">
        <v>-905</v>
      </c>
      <c r="H52" s="5" t="n">
        <v>-904</v>
      </c>
    </row>
    <row r="53">
      <c r="A53" s="4" t="inlineStr">
        <is>
          <t>Tax withholdings on restricted share vestings (in shares)</t>
        </is>
      </c>
      <c r="C53" s="5" t="n">
        <v>9</v>
      </c>
    </row>
    <row r="54">
      <c r="A54" s="4" t="inlineStr">
        <is>
          <t>Change in fair value of interest rate swap agreements, net</t>
        </is>
      </c>
      <c r="B54" s="5" t="n">
        <v>6467</v>
      </c>
      <c r="F54" s="5" t="n">
        <v>6467</v>
      </c>
      <c r="H54" s="5" t="n">
        <v>6467</v>
      </c>
    </row>
    <row r="55">
      <c r="A55" s="4" t="inlineStr">
        <is>
          <t>Currency translation adjustment</t>
        </is>
      </c>
      <c r="B55" s="5" t="n">
        <v>440</v>
      </c>
      <c r="F55" s="5" t="n">
        <v>440</v>
      </c>
      <c r="H55" s="5" t="n">
        <v>440</v>
      </c>
    </row>
    <row r="56">
      <c r="A56" s="4" t="inlineStr">
        <is>
          <t>Repurchases of common stock</t>
        </is>
      </c>
      <c r="B56" s="5" t="n">
        <v>-502209</v>
      </c>
      <c r="D56" s="5" t="n">
        <v>-100032</v>
      </c>
      <c r="G56" s="6" t="n">
        <v>-402177</v>
      </c>
      <c r="H56" s="5" t="n">
        <v>-502209</v>
      </c>
    </row>
    <row r="57">
      <c r="A57" s="4" t="inlineStr">
        <is>
          <t>Repurchases of common stock (in shares)</t>
        </is>
      </c>
      <c r="G57" s="5" t="n">
        <v>1699</v>
      </c>
    </row>
    <row r="58">
      <c r="A58" s="4" t="inlineStr">
        <is>
          <t>Treasury stock issued under stock purchase plans</t>
        </is>
      </c>
      <c r="B58" s="5" t="n">
        <v>2177</v>
      </c>
      <c r="G58" s="6" t="n">
        <v>2177</v>
      </c>
      <c r="H58" s="5" t="n">
        <v>2177</v>
      </c>
    </row>
    <row r="59">
      <c r="A59" s="4" t="inlineStr">
        <is>
          <t>Treasury stock issued under stock purchase plans (in shares)</t>
        </is>
      </c>
      <c r="G59" s="5" t="n">
        <v>-9</v>
      </c>
    </row>
    <row r="60">
      <c r="A60" s="4" t="inlineStr">
        <is>
          <t>Ending balance at Mar. 31, 2021</t>
        </is>
      </c>
      <c r="B60" s="6" t="n">
        <v>2519394</v>
      </c>
      <c r="C60" s="6" t="n">
        <v>4267</v>
      </c>
      <c r="D60" s="6" t="n">
        <v>478039</v>
      </c>
      <c r="E60" s="6" t="n">
        <v>3052110</v>
      </c>
      <c r="F60" s="6" t="n">
        <v>-38976</v>
      </c>
      <c r="G60" s="6" t="n">
        <v>-976181</v>
      </c>
      <c r="H60" s="6" t="n">
        <v>2519259</v>
      </c>
      <c r="I60" s="6" t="n">
        <v>135</v>
      </c>
    </row>
    <row r="61">
      <c r="A61" s="4" t="inlineStr">
        <is>
          <t>Ending balance, shares at Mar. 31, 2021</t>
        </is>
      </c>
      <c r="C61" s="5" t="n">
        <v>42672</v>
      </c>
      <c r="G61" s="5" t="n">
        <v>191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come Taxes (Detail Textual) - USD ($) $ in Millions</t>
        </is>
      </c>
      <c r="B1" s="2" t="inlineStr">
        <is>
          <t>3 Months Ended</t>
        </is>
      </c>
      <c r="D1" s="2" t="inlineStr">
        <is>
          <t>9 Months Ended</t>
        </is>
      </c>
    </row>
    <row r="2">
      <c r="B2" s="2" t="inlineStr">
        <is>
          <t>Mar. 31, 2021</t>
        </is>
      </c>
      <c r="C2" s="2" t="inlineStr">
        <is>
          <t>Mar. 31, 2020</t>
        </is>
      </c>
      <c r="D2" s="2" t="inlineStr">
        <is>
          <t>Mar. 31, 2021</t>
        </is>
      </c>
      <c r="E2" s="2" t="inlineStr">
        <is>
          <t>Mar. 31, 2020</t>
        </is>
      </c>
      <c r="F2" s="2" t="inlineStr">
        <is>
          <t>Jun. 30, 2020</t>
        </is>
      </c>
    </row>
    <row r="3">
      <c r="A3" s="3" t="inlineStr">
        <is>
          <t>Income Tax Disclosure [Abstract]</t>
        </is>
      </c>
    </row>
    <row r="4">
      <c r="A4" s="4" t="inlineStr">
        <is>
          <t>Liability for unrecognized tax benefits</t>
        </is>
      </c>
      <c r="B4" s="8" t="n">
        <v>28.9</v>
      </c>
      <c r="D4" s="8" t="n">
        <v>28.9</v>
      </c>
      <c r="F4" s="8" t="n">
        <v>8.800000000000001</v>
      </c>
    </row>
    <row r="5">
      <c r="A5" s="4" t="inlineStr">
        <is>
          <t>Unrecognized tax benefit that would impact the company's effective tax rate</t>
        </is>
      </c>
      <c r="B5" s="8" t="n">
        <v>28.9</v>
      </c>
      <c r="D5" s="8" t="n">
        <v>28.9</v>
      </c>
    </row>
    <row r="6">
      <c r="A6" s="4" t="inlineStr">
        <is>
          <t>Effective income tax rate</t>
        </is>
      </c>
      <c r="B6" s="4" t="inlineStr">
        <is>
          <t>15.50%</t>
        </is>
      </c>
      <c r="C6" s="4" t="inlineStr">
        <is>
          <t>19.10%</t>
        </is>
      </c>
      <c r="D6" s="4" t="inlineStr">
        <is>
          <t>19.80%</t>
        </is>
      </c>
      <c r="E6" s="4" t="inlineStr">
        <is>
          <t>18.2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Details)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Income tax expense</t>
        </is>
      </c>
      <c r="B4" s="6" t="n">
        <v>22140</v>
      </c>
      <c r="C4" s="6" t="n">
        <v>19012</v>
      </c>
      <c r="D4" s="6" t="n">
        <v>78914</v>
      </c>
      <c r="E4" s="6" t="n">
        <v>50659</v>
      </c>
    </row>
    <row r="5">
      <c r="A5" s="4" t="inlineStr">
        <is>
          <t>Effective income tax rate</t>
        </is>
      </c>
      <c r="B5" s="4" t="inlineStr">
        <is>
          <t>15.50%</t>
        </is>
      </c>
      <c r="C5" s="4" t="inlineStr">
        <is>
          <t>19.10%</t>
        </is>
      </c>
      <c r="D5" s="4" t="inlineStr">
        <is>
          <t>19.80%</t>
        </is>
      </c>
      <c r="E5" s="4" t="inlineStr">
        <is>
          <t>18.2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Business Segment Information (Detail Textual)</t>
        </is>
      </c>
      <c r="B1" s="2" t="inlineStr">
        <is>
          <t>9 Months Ended</t>
        </is>
      </c>
    </row>
    <row r="2">
      <c r="B2" s="2" t="inlineStr">
        <is>
          <t>Mar.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ized Financial Information of Reportable Segments (Detai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Revenue from external customers</t>
        </is>
      </c>
      <c r="B4" s="6" t="n">
        <v>1551918</v>
      </c>
      <c r="C4" s="6" t="n">
        <v>1465600</v>
      </c>
      <c r="D4" s="6" t="n">
        <v>4480135</v>
      </c>
      <c r="E4" s="6" t="n">
        <v>4224461</v>
      </c>
    </row>
    <row r="5">
      <c r="A5" s="4" t="inlineStr">
        <is>
          <t>Net income</t>
        </is>
      </c>
      <c r="B5" s="5" t="n">
        <v>120344</v>
      </c>
      <c r="C5" s="5" t="n">
        <v>80577</v>
      </c>
      <c r="D5" s="5" t="n">
        <v>320466</v>
      </c>
      <c r="E5" s="5" t="n">
        <v>227749</v>
      </c>
    </row>
    <row r="6">
      <c r="A6" s="4" t="inlineStr">
        <is>
          <t>Domestic Operations</t>
        </is>
      </c>
    </row>
    <row r="7">
      <c r="A7" s="3" t="inlineStr">
        <is>
          <t>Segment Reporting Information [Line Items]</t>
        </is>
      </c>
    </row>
    <row r="8">
      <c r="A8" s="4" t="inlineStr">
        <is>
          <t>Revenue from external customers</t>
        </is>
      </c>
      <c r="B8" s="5" t="n">
        <v>1505037</v>
      </c>
      <c r="C8" s="5" t="n">
        <v>1419358</v>
      </c>
      <c r="D8" s="5" t="n">
        <v>4350284</v>
      </c>
      <c r="E8" s="5" t="n">
        <v>4097924</v>
      </c>
    </row>
    <row r="9">
      <c r="A9" s="4" t="inlineStr">
        <is>
          <t>Net income</t>
        </is>
      </c>
      <c r="B9" s="5" t="n">
        <v>113536</v>
      </c>
      <c r="C9" s="5" t="n">
        <v>74885</v>
      </c>
      <c r="D9" s="5" t="n">
        <v>301594</v>
      </c>
      <c r="E9" s="5" t="n">
        <v>213780</v>
      </c>
    </row>
    <row r="10">
      <c r="A10" s="4" t="inlineStr">
        <is>
          <t>International Operations</t>
        </is>
      </c>
    </row>
    <row r="11">
      <c r="A11" s="3" t="inlineStr">
        <is>
          <t>Segment Reporting Information [Line Items]</t>
        </is>
      </c>
    </row>
    <row r="12">
      <c r="A12" s="4" t="inlineStr">
        <is>
          <t>Revenue from external customers</t>
        </is>
      </c>
      <c r="B12" s="5" t="n">
        <v>46881</v>
      </c>
      <c r="C12" s="5" t="n">
        <v>46242</v>
      </c>
      <c r="D12" s="5" t="n">
        <v>129851</v>
      </c>
      <c r="E12" s="5" t="n">
        <v>126537</v>
      </c>
    </row>
    <row r="13">
      <c r="A13" s="4" t="inlineStr">
        <is>
          <t>Net income</t>
        </is>
      </c>
      <c r="B13" s="6" t="n">
        <v>6808</v>
      </c>
      <c r="C13" s="6" t="n">
        <v>5692</v>
      </c>
      <c r="D13" s="6" t="n">
        <v>18872</v>
      </c>
      <c r="E13" s="6" t="n">
        <v>1396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Fair Value Measurements (Detail) - Fair Value, Measurements, Recurring - Level 2 - Interest Rate Swap - USD ($) $ in Thousands</t>
        </is>
      </c>
      <c r="B1" s="2" t="inlineStr">
        <is>
          <t>Mar. 31, 2021</t>
        </is>
      </c>
      <c r="C1" s="2" t="inlineStr">
        <is>
          <t>Jun. 30, 2020</t>
        </is>
      </c>
    </row>
    <row r="2">
      <c r="A2" s="4" t="inlineStr">
        <is>
          <t>Other accrued expenses and current liabilities</t>
        </is>
      </c>
    </row>
    <row r="3">
      <c r="A3" s="3" t="inlineStr">
        <is>
          <t>Fair Value, Assets and Liabilities Measured on Recurring and Nonrecurring Basis [Line Items]</t>
        </is>
      </c>
    </row>
    <row r="4">
      <c r="A4" s="4" t="inlineStr">
        <is>
          <t>Interest rate swap agreements</t>
        </is>
      </c>
      <c r="B4" s="6" t="n">
        <v>1934</v>
      </c>
    </row>
    <row r="5">
      <c r="A5" s="4" t="inlineStr">
        <is>
          <t>Other long-term liabilities</t>
        </is>
      </c>
    </row>
    <row r="6">
      <c r="A6" s="3" t="inlineStr">
        <is>
          <t>Fair Value, Assets and Liabilities Measured on Recurring and Nonrecurring Basis [Line Items]</t>
        </is>
      </c>
    </row>
    <row r="7">
      <c r="A7" s="4" t="inlineStr">
        <is>
          <t>Interest rate swap agreements</t>
        </is>
      </c>
      <c r="B7" s="6" t="n">
        <v>25817</v>
      </c>
      <c r="C7" s="6" t="n">
        <v>431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elerated Share Repurchase (Detail Textual) - USD ($) shares in Thousands, $ in Thousands</t>
        </is>
      </c>
      <c r="B1" s="2" t="inlineStr">
        <is>
          <t>Mar. 12, 2021</t>
        </is>
      </c>
      <c r="C1" s="2" t="inlineStr">
        <is>
          <t>Mar. 31, 2021</t>
        </is>
      </c>
      <c r="D1" s="2" t="inlineStr">
        <is>
          <t>Mar. 31, 2020</t>
        </is>
      </c>
      <c r="E1" s="2" t="inlineStr">
        <is>
          <t>Mar. 31, 2021</t>
        </is>
      </c>
      <c r="F1" s="2" t="inlineStr">
        <is>
          <t>Mar. 31, 2020</t>
        </is>
      </c>
    </row>
    <row r="2">
      <c r="A2" s="3" t="inlineStr">
        <is>
          <t>Accelerated Share Repurchases [Line Items]</t>
        </is>
      </c>
    </row>
    <row r="3">
      <c r="A3" s="4" t="inlineStr">
        <is>
          <t>Payment for repurchase of common stock</t>
        </is>
      </c>
      <c r="E3" s="6" t="n">
        <v>506629</v>
      </c>
      <c r="F3" s="6" t="n">
        <v>5584</v>
      </c>
    </row>
    <row r="4">
      <c r="A4" s="4" t="inlineStr">
        <is>
          <t>Repurchases of common stock</t>
        </is>
      </c>
      <c r="C4" s="6" t="n">
        <v>502209</v>
      </c>
      <c r="D4" s="6" t="n">
        <v>1988</v>
      </c>
      <c r="E4" s="6" t="n">
        <v>506629</v>
      </c>
      <c r="F4" s="6" t="n">
        <v>5584</v>
      </c>
    </row>
    <row r="5">
      <c r="A5" s="4" t="inlineStr">
        <is>
          <t>Treasury Stock</t>
        </is>
      </c>
    </row>
    <row r="6">
      <c r="A6" s="3" t="inlineStr">
        <is>
          <t>Accelerated Share Repurchases [Line Items]</t>
        </is>
      </c>
    </row>
    <row r="7">
      <c r="A7" s="4" t="inlineStr">
        <is>
          <t>Shares repurchased</t>
        </is>
      </c>
      <c r="C7" s="5" t="n">
        <v>1699</v>
      </c>
      <c r="D7" s="5" t="n">
        <v>7</v>
      </c>
      <c r="E7" s="5" t="n">
        <v>1721</v>
      </c>
      <c r="F7" s="5" t="n">
        <v>24</v>
      </c>
    </row>
    <row r="8">
      <c r="A8" s="4" t="inlineStr">
        <is>
          <t>Repurchases of common stock</t>
        </is>
      </c>
      <c r="C8" s="6" t="n">
        <v>402177</v>
      </c>
      <c r="D8" s="6" t="n">
        <v>1798</v>
      </c>
      <c r="E8" s="6" t="n">
        <v>406564</v>
      </c>
      <c r="F8" s="6" t="n">
        <v>5215</v>
      </c>
    </row>
    <row r="9">
      <c r="A9" s="4" t="inlineStr">
        <is>
          <t>Additional Paid-in Capital</t>
        </is>
      </c>
    </row>
    <row r="10">
      <c r="A10" s="3" t="inlineStr">
        <is>
          <t>Accelerated Share Repurchases [Line Items]</t>
        </is>
      </c>
    </row>
    <row r="11">
      <c r="A11" s="4" t="inlineStr">
        <is>
          <t>Repurchases of common stock</t>
        </is>
      </c>
      <c r="C11" s="6" t="n">
        <v>100032</v>
      </c>
      <c r="D11" s="6" t="n">
        <v>190</v>
      </c>
      <c r="E11" s="6" t="n">
        <v>100065</v>
      </c>
      <c r="F11" s="6" t="n">
        <v>369</v>
      </c>
    </row>
    <row r="12">
      <c r="A12" s="4" t="inlineStr">
        <is>
          <t>Accelerated Share Repurchase Member</t>
        </is>
      </c>
    </row>
    <row r="13">
      <c r="A13" s="3" t="inlineStr">
        <is>
          <t>Accelerated Share Repurchases [Line Items]</t>
        </is>
      </c>
    </row>
    <row r="14">
      <c r="A14" s="4" t="inlineStr">
        <is>
          <t>Payment for repurchase of common stock</t>
        </is>
      </c>
      <c r="B14" s="6" t="n">
        <v>500000</v>
      </c>
    </row>
    <row r="15">
      <c r="A15" s="4" t="inlineStr">
        <is>
          <t>Shares repurchased</t>
        </is>
      </c>
      <c r="B15" s="5" t="n">
        <v>1700</v>
      </c>
    </row>
    <row r="16">
      <c r="A16" s="4" t="inlineStr">
        <is>
          <t>Accelerated Share Repurchase Member | Treasury Stock</t>
        </is>
      </c>
    </row>
    <row r="17">
      <c r="A17" s="3" t="inlineStr">
        <is>
          <t>Accelerated Share Repurchases [Line Items]</t>
        </is>
      </c>
    </row>
    <row r="18">
      <c r="A18" s="4" t="inlineStr">
        <is>
          <t>Repurchases of common stock</t>
        </is>
      </c>
      <c r="B18" s="6" t="n">
        <v>400000</v>
      </c>
    </row>
    <row r="19">
      <c r="A19" s="4" t="inlineStr">
        <is>
          <t>Accelerated Share Repurchase Member | Additional Paid-in Capital</t>
        </is>
      </c>
    </row>
    <row r="20">
      <c r="A20" s="3" t="inlineStr">
        <is>
          <t>Accelerated Share Repurchases [Line Items]</t>
        </is>
      </c>
    </row>
    <row r="21">
      <c r="A21" s="4" t="inlineStr">
        <is>
          <t>Repurchases of common stock</t>
        </is>
      </c>
      <c r="B21" s="6" t="n">
        <v>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Mar. 31, 2021</t>
        </is>
      </c>
    </row>
    <row r="3">
      <c r="A3" s="3" t="inlineStr">
        <is>
          <t>Organization Consolidation And Presentation Of Financial Statements [Abstract]</t>
        </is>
      </c>
    </row>
    <row r="4">
      <c r="A4" s="4" t="inlineStr">
        <is>
          <t>Basis of Presentation</t>
        </is>
      </c>
      <c r="B4" s="4" t="inlineStr">
        <is>
          <t>1.
Basis of Presentation The accompanying unaudited consolidated financial statements of CACI International Inc and subsidiaries (CACI or the Company) have been prepared pursuant to the rules and regulations of the Securities and Exchange Commission (SEC) and include the assets, liabilities, results of operations, comprehensive income and cash flows for the Company, including its subsidiaries and ventures that are majority-owned or otherwise controlled by the Company. Certain information and 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presented not misleading. All intercompany balances and transactions have been eliminated in consolidation.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outstanding as of March 31, 2021 under its bank credit facility approximates its carrying value. The fair value of the Company’s debt under its bank credit facility was estimated using Level 2 inputs based on market data of companies with a corporate rating similar to CACI’s that have recently priced credit facilities. See Notes 11 and 18. In the opinion of management, the accompanying unaudited consolidated financial statements reflect all adjustments and reclassifications (all of which are of a normal, recurring nature) that are necessary for the fair presentation of the periods presented. It is suggested that these unaudited consolidated financial statements be read in conjunction with the audited consolidated financial statements and the notes thereto included in the Company’s latest annual report to the SEC on Form 10-K for the year ended June 30, 2020. The results of operations for the three and nine months ended March 31, 2021 are not necessarily indicative of the results to be expected for any subsequent interim period or for the full fisca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Mar. 31, 2021</t>
        </is>
      </c>
    </row>
    <row r="3">
      <c r="A3" s="3" t="inlineStr">
        <is>
          <t>New Accounting Pronouncements And Changes In Accounting Principles [Abstract]</t>
        </is>
      </c>
    </row>
    <row r="4">
      <c r="A4" s="4" t="inlineStr">
        <is>
          <t>Recent Accounting Pronouncements</t>
        </is>
      </c>
      <c r="B4" s="4" t="inlineStr">
        <is>
          <t>2.
Recent Accounting Pronouncements Accounting Standards Updates Adopted In August 2018, the Financial Accounting Standards Board (FASB) issued Accounting Standards Update (ASU) 2018-15, Customer’s Accounting for Implementation Costs Incurred in a Cloud Computing Arrangement That Is a Service Contract In June 2016, the FASB issued ASU 2016-13, Financial Instruments - Credit Losses, which requires companies to record an allowance for expected credit losses over the contractual term of financial assets, including short-term trade receivables and contract assets, and expands disclosure requirements for credit quality of financial assets. The Company adopted this standard on July 1, 2020 using the modified retrospective method. The adoption of this standard did not have a material impact on our operating results, financial pos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2:33:01Z</dcterms:created>
  <dcterms:modified xmlns:dcterms="http://purl.org/dc/terms/" xmlns:xsi="http://www.w3.org/2001/XMLSchema-instance" xsi:type="dcterms:W3CDTF">2021-04-22T12:33:01Z</dcterms:modified>
</cp:coreProperties>
</file>